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a" sheetId="6" state="visible" r:id="rId6"/>
    <sheet xmlns:r="http://schemas.openxmlformats.org/officeDocument/2006/relationships" name="Note 2 - Reinstatement of the B" sheetId="7" state="visible" r:id="rId7"/>
    <sheet xmlns:r="http://schemas.openxmlformats.org/officeDocument/2006/relationships" name="Note 3 - Inventory" sheetId="8" state="visible" r:id="rId8"/>
    <sheet xmlns:r="http://schemas.openxmlformats.org/officeDocument/2006/relationships" name="Note 4 - Derivative Instruments" sheetId="9" state="visible" r:id="rId9"/>
    <sheet xmlns:r="http://schemas.openxmlformats.org/officeDocument/2006/relationships" name="Note 5 - Marketable Securities" sheetId="10" state="visible" r:id="rId10"/>
    <sheet xmlns:r="http://schemas.openxmlformats.org/officeDocument/2006/relationships" name="Note 6 - Accrued Expenses and O" sheetId="11" state="visible" r:id="rId11"/>
    <sheet xmlns:r="http://schemas.openxmlformats.org/officeDocument/2006/relationships" name="Note 7 - Borrowings" sheetId="12" state="visible" r:id="rId12"/>
    <sheet xmlns:r="http://schemas.openxmlformats.org/officeDocument/2006/relationships" name="Note 8 - Provision (Benefit) fo" sheetId="13" state="visible" r:id="rId13"/>
    <sheet xmlns:r="http://schemas.openxmlformats.org/officeDocument/2006/relationships" name="Note 9 - Earnings Per Share" sheetId="14" state="visible" r:id="rId14"/>
    <sheet xmlns:r="http://schemas.openxmlformats.org/officeDocument/2006/relationships" name="Note 10 - Segment Information" sheetId="15" state="visible" r:id="rId15"/>
    <sheet xmlns:r="http://schemas.openxmlformats.org/officeDocument/2006/relationships" name="Note 11 - Fair Value Measuremen" sheetId="16" state="visible" r:id="rId16"/>
    <sheet xmlns:r="http://schemas.openxmlformats.org/officeDocument/2006/relationships" name="Note 12 - Reclassifications Fro" sheetId="17" state="visible" r:id="rId17"/>
    <sheet xmlns:r="http://schemas.openxmlformats.org/officeDocument/2006/relationships" name="Note 13 - Legal Matters" sheetId="18" state="visible" r:id="rId18"/>
    <sheet xmlns:r="http://schemas.openxmlformats.org/officeDocument/2006/relationships" name="Note 14 - Related Party Transac" sheetId="19" state="visible" r:id="rId19"/>
    <sheet xmlns:r="http://schemas.openxmlformats.org/officeDocument/2006/relationships" name="Note 15 - Intangible Asset" sheetId="20" state="visible" r:id="rId20"/>
    <sheet xmlns:r="http://schemas.openxmlformats.org/officeDocument/2006/relationships" name="Note 16 - Recently Issued Accou" sheetId="21" state="visible" r:id="rId21"/>
    <sheet xmlns:r="http://schemas.openxmlformats.org/officeDocument/2006/relationships" name="Note 17 - Revenue Recognition" sheetId="22" state="visible" r:id="rId22"/>
    <sheet xmlns:r="http://schemas.openxmlformats.org/officeDocument/2006/relationships" name="Note 18 - Change in Accounting " sheetId="23" state="visible" r:id="rId23"/>
    <sheet xmlns:r="http://schemas.openxmlformats.org/officeDocument/2006/relationships" name="Significant Accounting Policies" sheetId="24" state="visible" r:id="rId24"/>
    <sheet xmlns:r="http://schemas.openxmlformats.org/officeDocument/2006/relationships" name="Note 3 - Inventory (Tables)" sheetId="25" state="visible" r:id="rId25"/>
    <sheet xmlns:r="http://schemas.openxmlformats.org/officeDocument/2006/relationships" name="Note 4 - Derivative Instrumen26" sheetId="26" state="visible" r:id="rId26"/>
    <sheet xmlns:r="http://schemas.openxmlformats.org/officeDocument/2006/relationships" name="Note 5 - Marketable Securities " sheetId="27" state="visible" r:id="rId27"/>
    <sheet xmlns:r="http://schemas.openxmlformats.org/officeDocument/2006/relationships" name="Note 6 - Accrued Expenses and28" sheetId="28" state="visible" r:id="rId28"/>
    <sheet xmlns:r="http://schemas.openxmlformats.org/officeDocument/2006/relationships" name="Note 7 - Borrowings (Tables)" sheetId="29" state="visible" r:id="rId29"/>
    <sheet xmlns:r="http://schemas.openxmlformats.org/officeDocument/2006/relationships" name="Note 8 - Provision (Benefit) 30" sheetId="30" state="visible" r:id="rId30"/>
    <sheet xmlns:r="http://schemas.openxmlformats.org/officeDocument/2006/relationships" name="Note 9 - Earnings Per Share (Ta" sheetId="31" state="visible" r:id="rId31"/>
    <sheet xmlns:r="http://schemas.openxmlformats.org/officeDocument/2006/relationships" name="Note 10 - Segment Information (" sheetId="32" state="visible" r:id="rId32"/>
    <sheet xmlns:r="http://schemas.openxmlformats.org/officeDocument/2006/relationships" name="Note 11 - Fair Value Measurem33" sheetId="33" state="visible" r:id="rId33"/>
    <sheet xmlns:r="http://schemas.openxmlformats.org/officeDocument/2006/relationships" name="Note 12 - Reclassifications F34" sheetId="34" state="visible" r:id="rId34"/>
    <sheet xmlns:r="http://schemas.openxmlformats.org/officeDocument/2006/relationships" name="Note 17 - Revenue Recognition (" sheetId="35" state="visible" r:id="rId35"/>
    <sheet xmlns:r="http://schemas.openxmlformats.org/officeDocument/2006/relationships" name="Note 18 - Change in Accountin36" sheetId="36" state="visible" r:id="rId36"/>
    <sheet xmlns:r="http://schemas.openxmlformats.org/officeDocument/2006/relationships" name="Note 1 - Nature of Operations37" sheetId="37" state="visible" r:id="rId37"/>
    <sheet xmlns:r="http://schemas.openxmlformats.org/officeDocument/2006/relationships" name="Note 2 - Reinstatement of the38" sheetId="38" state="visible" r:id="rId38"/>
    <sheet xmlns:r="http://schemas.openxmlformats.org/officeDocument/2006/relationships" name="Note 3 - Inventory (Details Tex" sheetId="39" state="visible" r:id="rId39"/>
    <sheet xmlns:r="http://schemas.openxmlformats.org/officeDocument/2006/relationships" name="Note 3 - Inventory - Carrying V" sheetId="40" state="visible" r:id="rId40"/>
    <sheet xmlns:r="http://schemas.openxmlformats.org/officeDocument/2006/relationships" name="Note 4 - Derivative Instrumen41" sheetId="41" state="visible" r:id="rId41"/>
    <sheet xmlns:r="http://schemas.openxmlformats.org/officeDocument/2006/relationships" name="Note 4 - Derivative Instrumen42" sheetId="42" state="visible" r:id="rId42"/>
    <sheet xmlns:r="http://schemas.openxmlformats.org/officeDocument/2006/relationships" name="Note 5 - Marketable Securitie43" sheetId="43" state="visible" r:id="rId43"/>
    <sheet xmlns:r="http://schemas.openxmlformats.org/officeDocument/2006/relationships" name="Note 5 - Marketable Securitie44" sheetId="44" state="visible" r:id="rId44"/>
    <sheet xmlns:r="http://schemas.openxmlformats.org/officeDocument/2006/relationships" name="Note 6 - Accrued Expenses and45" sheetId="45" state="visible" r:id="rId45"/>
    <sheet xmlns:r="http://schemas.openxmlformats.org/officeDocument/2006/relationships" name="Note 7 - Borrowings (Details Te" sheetId="46" state="visible" r:id="rId46"/>
    <sheet xmlns:r="http://schemas.openxmlformats.org/officeDocument/2006/relationships" name="Note 7 - Borrowings - Leverage " sheetId="47" state="visible" r:id="rId47"/>
    <sheet xmlns:r="http://schemas.openxmlformats.org/officeDocument/2006/relationships" name="Note 8 - Provision (Benefit) 48" sheetId="48" state="visible" r:id="rId48"/>
    <sheet xmlns:r="http://schemas.openxmlformats.org/officeDocument/2006/relationships" name="Note 8 - Provision (Benefit) 49" sheetId="49" state="visible" r:id="rId49"/>
    <sheet xmlns:r="http://schemas.openxmlformats.org/officeDocument/2006/relationships" name="Note 9 - Earnings Per Share (De" sheetId="50" state="visible" r:id="rId50"/>
    <sheet xmlns:r="http://schemas.openxmlformats.org/officeDocument/2006/relationships" name="Note 9 - Earnings Per Share - C" sheetId="51" state="visible" r:id="rId51"/>
    <sheet xmlns:r="http://schemas.openxmlformats.org/officeDocument/2006/relationships" name="Note 10 - Segment Information52" sheetId="52" state="visible" r:id="rId52"/>
    <sheet xmlns:r="http://schemas.openxmlformats.org/officeDocument/2006/relationships" name="Note 10 - Segment Information -" sheetId="53" state="visible" r:id="rId53"/>
    <sheet xmlns:r="http://schemas.openxmlformats.org/officeDocument/2006/relationships" name="Note 10 - Segment Information54" sheetId="54" state="visible" r:id="rId54"/>
    <sheet xmlns:r="http://schemas.openxmlformats.org/officeDocument/2006/relationships" name="Note 11 - Fair Value Measurem55" sheetId="55" state="visible" r:id="rId55"/>
    <sheet xmlns:r="http://schemas.openxmlformats.org/officeDocument/2006/relationships" name="Note 12 - Reclassifications F56" sheetId="56" state="visible" r:id="rId56"/>
    <sheet xmlns:r="http://schemas.openxmlformats.org/officeDocument/2006/relationships" name="Note 12 - Reclassifications F57" sheetId="57" state="visible" r:id="rId57"/>
    <sheet xmlns:r="http://schemas.openxmlformats.org/officeDocument/2006/relationships" name="Note 12 - Reclassifications F58" sheetId="58" state="visible" r:id="rId58"/>
    <sheet xmlns:r="http://schemas.openxmlformats.org/officeDocument/2006/relationships" name="Note 15 - Intangible Asset (Det" sheetId="59" state="visible" r:id="rId59"/>
    <sheet xmlns:r="http://schemas.openxmlformats.org/officeDocument/2006/relationships" name="Note 17 - Revenue Recognition 1" sheetId="60" state="visible" r:id="rId60"/>
    <sheet xmlns:r="http://schemas.openxmlformats.org/officeDocument/2006/relationships" name="Note 17 - Revenue Recognition 2" sheetId="61" state="visible" r:id="rId61"/>
    <sheet xmlns:r="http://schemas.openxmlformats.org/officeDocument/2006/relationships" name="Note 17 - Revenue Recognition -" sheetId="62" state="visible" r:id="rId62"/>
    <sheet xmlns:r="http://schemas.openxmlformats.org/officeDocument/2006/relationships" name="Note 17 - Revenue Recognition63" sheetId="63" state="visible" r:id="rId63"/>
    <sheet xmlns:r="http://schemas.openxmlformats.org/officeDocument/2006/relationships" name="Note 17 - Revenue Recognition64" sheetId="64" state="visible" r:id="rId64"/>
    <sheet xmlns:r="http://schemas.openxmlformats.org/officeDocument/2006/relationships" name="Note 18 - Change in Accountin65" sheetId="65" state="visible" r:id="rId65"/>
    <sheet xmlns:r="http://schemas.openxmlformats.org/officeDocument/2006/relationships" name="Note 18 - Change in Accountin66" sheetId="66" state="visible" r:id="rId66"/>
    <sheet xmlns:r="http://schemas.openxmlformats.org/officeDocument/2006/relationships" name="Note 18 - Change in Accountin67" sheetId="67" state="visible" r:id="rId67"/>
  </sheets>
  <definedNames/>
  <calcPr calcId="124519" fullCalcOnLoad="1"/>
</workbook>
</file>

<file path=xl/sharedStrings.xml><?xml version="1.0" encoding="utf-8"?>
<sst xmlns="http://schemas.openxmlformats.org/spreadsheetml/2006/main" uniqueCount="495">
  <si>
    <t>Document And Entity Information - shares</t>
  </si>
  <si>
    <t>6 Months Ended</t>
  </si>
  <si>
    <t>Jun. 30, 2018</t>
  </si>
  <si>
    <t>Aug. 09, 2018</t>
  </si>
  <si>
    <t>Document Information [Line Items]</t>
  </si>
  <si>
    <t>Entity Registrant Name</t>
  </si>
  <si>
    <t>FUTUREFUEL CORP.</t>
  </si>
  <si>
    <t>Entity Central Index Key</t>
  </si>
  <si>
    <t>Trading Symbol</t>
  </si>
  <si>
    <t>f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Assets</t>
  </si>
  <si>
    <t>Cash and cash equivalents</t>
  </si>
  <si>
    <t>Accounts receivable, net of allowances for bad debt of $0 and $0, at June 30, 2018 and December 31, 2017, respectively</t>
  </si>
  <si>
    <t>Accounts receivable – related parties</t>
  </si>
  <si>
    <t>Inventory</t>
  </si>
  <si>
    <t>Income tax receivable</t>
  </si>
  <si>
    <t>Prepaid expenses</t>
  </si>
  <si>
    <t>Prepaid expenses – related parties</t>
  </si>
  <si>
    <t>Marketable securities</t>
  </si>
  <si>
    <t>Deferred financing costs</t>
  </si>
  <si>
    <t>Other current assets</t>
  </si>
  <si>
    <t>Total current assets</t>
  </si>
  <si>
    <t>Property, plant and equipment, net</t>
  </si>
  <si>
    <t>Intangible assets</t>
  </si>
  <si>
    <t>Other assets</t>
  </si>
  <si>
    <t>Total noncurrent assets</t>
  </si>
  <si>
    <t>Total Assets</t>
  </si>
  <si>
    <t>Liabilities and Stockholders’ Equity</t>
  </si>
  <si>
    <t>Accounts payable</t>
  </si>
  <si>
    <t>Accounts payable – related parties</t>
  </si>
  <si>
    <t>Deferred revenue – short-term</t>
  </si>
  <si>
    <t>Dividends payable</t>
  </si>
  <si>
    <t>Accrued expenses and other current liabilities</t>
  </si>
  <si>
    <t>Total current liabilities</t>
  </si>
  <si>
    <t>Deferred revenue – long-term</t>
  </si>
  <si>
    <t>Other noncurrent liabilities</t>
  </si>
  <si>
    <t>Noncurrent deferred income tax liability</t>
  </si>
  <si>
    <t>Total noncurrent liabilities</t>
  </si>
  <si>
    <t>Total liabilities</t>
  </si>
  <si>
    <t>Commitments and contingencies:</t>
  </si>
  <si>
    <t xml:space="preserve"> </t>
  </si>
  <si>
    <t>Preferred stock, $0.0001 par value, 5,000,000 shares authorized, none issued and outstanding</t>
  </si>
  <si>
    <t>Common stock, $0.0001 par value, 75,000,000 shares authorized, 43,742,677 and 43,741,670, issued and outstanding as of June 30, 2018 and December 31, 2017, respectively</t>
  </si>
  <si>
    <t>Accumulated other comprehensive income</t>
  </si>
  <si>
    <t>Additional paid in capital</t>
  </si>
  <si>
    <t>Retained earnings</t>
  </si>
  <si>
    <t>Total stockholders’ equity</t>
  </si>
  <si>
    <t>Total Liabilities and Stockholders’ Equity</t>
  </si>
  <si>
    <t>Consolidated Balance Sheets (Current Period Unaudited) (Parentheticals) - USD ($) $ in Thousands</t>
  </si>
  <si>
    <t>Allowance for bad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Jun. 30, 2017</t>
  </si>
  <si>
    <t>Revenue</t>
  </si>
  <si>
    <t>[1]</t>
  </si>
  <si>
    <t>Cost of goods sold</t>
  </si>
  <si>
    <t>Gross profit</t>
  </si>
  <si>
    <t>Selling, general, and administrative expenses</t>
  </si>
  <si>
    <t>Compensation expense</t>
  </si>
  <si>
    <t>Other expense</t>
  </si>
  <si>
    <t>Related party expense</t>
  </si>
  <si>
    <t>Research and development expenses</t>
  </si>
  <si>
    <t>Total expenses</t>
  </si>
  <si>
    <t>Income/(loss) from operations</t>
  </si>
  <si>
    <t>Interest and dividend income</t>
  </si>
  <si>
    <t>Interest expense</t>
  </si>
  <si>
    <t>Gain/(loss) on marketable securities</t>
  </si>
  <si>
    <t>Total other income/(expense)</t>
  </si>
  <si>
    <t>Income before income taxes</t>
  </si>
  <si>
    <t>Provision/(benefit) for income taxes</t>
  </si>
  <si>
    <t>Net income</t>
  </si>
  <si>
    <t>Earnings per common share</t>
  </si>
  <si>
    <t>Earnings per common share, basic (in dollars per share)</t>
  </si>
  <si>
    <t>Earnings per common share, diluted (in dollars per share)</t>
  </si>
  <si>
    <t>Weighted average shares outstanding</t>
  </si>
  <si>
    <t>Weighted average shares outstanding, basic (in shares)</t>
  </si>
  <si>
    <t>Weighted average shares outstanding, diluted (in shares)</t>
  </si>
  <si>
    <t>Comprehensive Income</t>
  </si>
  <si>
    <t>Other comprehensive income/(loss) from unrealized net gains/(losses) on available-for-sale securities</t>
  </si>
  <si>
    <t>Income tax effect</t>
  </si>
  <si>
    <t>Total unrealized gain/(loss), net of tax</t>
  </si>
  <si>
    <t>Comprehensive income</t>
  </si>
  <si>
    <t>Non-related Parties [Member]</t>
  </si>
  <si>
    <t>Non-related Parties [Member] | Shipping and Handling [Member]</t>
  </si>
  <si>
    <t>Related Parties [Member]</t>
  </si>
  <si>
    <t>Related Parties [Member] | Shipping and Handling [Member]</t>
  </si>
  <si>
    <t>Prior periods have not been adjusted under the modified retrospective method for Topic 606.</t>
  </si>
  <si>
    <t>Consolidated Statements of Cash Flows (Unaudited) - USD ($) $ in Thousands</t>
  </si>
  <si>
    <t>Cash flows provided by operating activities</t>
  </si>
  <si>
    <t>Adjustments to reconcile net income to net cash provided by operating activities:</t>
  </si>
  <si>
    <t>Depreciation</t>
  </si>
  <si>
    <t>Amortization of deferred financing costs</t>
  </si>
  <si>
    <t>Benefit for deferred income taxes</t>
  </si>
  <si>
    <t>Change in fair value of equity securities</t>
  </si>
  <si>
    <t>Change in fair value of derivative instruments</t>
  </si>
  <si>
    <t>Other than temporary impairment of marketable securities</t>
  </si>
  <si>
    <t>Impairment of fixed assets</t>
  </si>
  <si>
    <t>Gain on the sale of investments</t>
  </si>
  <si>
    <t>Stock based compensation</t>
  </si>
  <si>
    <t>Losses on disposals of fixed assets</t>
  </si>
  <si>
    <t>Noncash interest expense</t>
  </si>
  <si>
    <t>Changes in operating assets and liabilities:</t>
  </si>
  <si>
    <t>Accounts receivable</t>
  </si>
  <si>
    <t>Accrued interest on marketable securities</t>
  </si>
  <si>
    <t>Accounts payable - related parties</t>
  </si>
  <si>
    <t>Accrued expenses and other current liabilities - related par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Proceeds from the sale of fixed assets</t>
  </si>
  <si>
    <t>Capital expenditures</t>
  </si>
  <si>
    <t>Net cash provided by/(used in) investing activities</t>
  </si>
  <si>
    <t>Cash flows from financing activities</t>
  </si>
  <si>
    <t>Minimum tax withholding on stock options exercised and awards vested</t>
  </si>
  <si>
    <t>Excess tax benefits associated with stock options and awards</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Prior periods have not been adjusted under the modified retrospective method for Topic 321.</t>
  </si>
  <si>
    <t>Note 1 - Nature of Operations and Basis of Presentation</t>
  </si>
  <si>
    <t>Notes to Financial Statements</t>
  </si>
  <si>
    <t>Nature of Operations [Text Block]</t>
  </si>
  <si>
    <t xml:space="preserve"> 1 ) NATURE OF OPERATIONS AND BASIS OF PRESENTATION Organization FutureFuel Corp. (“FutureFuel”), through its wholly-owned subsidiary, FutureFuel Chemical Company (“FutureFuel Chemical”), owns and operates a chemical production facility located on approximately 2,200 six two The chemicals segment manufactures a diversified portfolio of chemical products that are sold to third The biofuels business segment primarily produces and sells biodiesel. FutureFuel Chemical also sells petrodiesel in blends with the company’s biodiesel and, from time to time, with no Basis of Presentation The accompanying unaudited consolidated financial statements have been prepared by FutureFuel in accordance and consistent with the accounting policies stated in FutureFuel’s 2017 2017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t>
  </si>
  <si>
    <t>Note 2 - Reinstatement of the Biodiesel Blenders' Tax Credit and Small Agri-biodiesel Producer Tax Credit</t>
  </si>
  <si>
    <t>Other Income and Other Expense Disclosure [Text Block]</t>
  </si>
  <si>
    <t xml:space="preserve"> 2 ) R EINSTATEMENT OF THE BIODIESEL BLENDERS’ TAX CREDIT AND SMALL AGRI-BIODIESEL PRODUCER TAX CREDIT The biodiesel Blenders’ Tax Credit (“BTC”) provides a $1.00 0.1% December 31, 2016 not 2017 2018 February 9, 2018. 2018, $28,869 $13,559 $42,428 twelve December 31, 2017. As part of the law from which the BTC was reinstated, small agri-biodiesel producers with production capacity not 60 $0.10 first 15 three six June 30, 2018. Neither the BTC nor the Small Agri-biodiesel Producer Tax Credit have been passed into law for 2018.</t>
  </si>
  <si>
    <t>Note 3 - Inventory</t>
  </si>
  <si>
    <t>Inventory Disclosure [Text Block]</t>
  </si>
  <si>
    <t xml:space="preserve"> 3 ) INVENTORY The carrying values of inventory were as follows as of: June 30, 2018 December 31, 2017 At average cost (approximates current cost) Finished goods $ 15,421 $ 22,998 Work in process 1,549 1,735 Raw materials and supplies 40,671 27,143 57,641 51,876 LIFO reserve (10,120 ) (8,122 ) Total inventory $ 47,521 $ 43,754 Lower of Cost or Market ("LCM") adjustments are recorded as a decrease in inventory values and an increase in cost of goods sold. The inventory is relieved at the LCM adjusted cost basis when sold. There was no three six June 30, 2018. three six June 30, 2017, $957 .</t>
  </si>
  <si>
    <t>Note 4 - Derivative Instruments</t>
  </si>
  <si>
    <t>Derivative Instruments and Hedging Activities Disclosure [Text Block]</t>
  </si>
  <si>
    <t xml:space="preserve"> 4 ) DERIVATIVE INSTRUMENTS 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 FutureFuel recognizes all derivative instruments as either assets or liabilities at fair value in its consolidated balance sheets. FutureFuel’s derivative instruments do not 815 20 25, None The fair value of FutureFuel’s derivative instruments is determined based on the closing prices of the derivative instruments on relevant commodity exchanges at the end of an accounting period. Realized gains and losses on derivative instruments and changes in fair value of the derivative instruments are recorded in the statements of operations as a component of cost of goods sold, and amounted to a loss of $3,109 $524 three June 30, 2018 2017, $3,271 $1,803 six June 30, 2018 2017, The volumes and carrying values of FutureFuel’s derivative instruments were as follows at: June 30, 2018 December 31, 2017 C ontract q uantity Short Fair Value C ontract q uantity Short Fair Value Regulated options, included in other current assets 100 $ (940 ) 200 $ (2,428 ) Regulated fixed price future commitments, included in other current assets 171 $ 71 - $ - The margin account maintained with a broker to collateralize these derivative instruments carried an account balance of $1,423 $2,660 June 30, 2018 December 31, 2017, </t>
  </si>
  <si>
    <t>Note 5 - Marketable Securities</t>
  </si>
  <si>
    <t>Cash, Cash Equivalents, and Marketable Securities [Text Block]</t>
  </si>
  <si>
    <t xml:space="preserve"> 5 ) MARKETABLE SECURITIES At June 30, 2018 December 31, 2017, December 31, 2017. six June 30, 2018, 321, FutureFuel’s available for sale debt securities were comprised of the following at June 30, 2018 December 31, 2017: June 30, 2018 Adjusted Cost Unrealized Gains Unrealized Losses Fair Value Exchange traded debt $ 1,429 $ 96 $ (9 ) $ 1,516 Trust Preferred 3,147 97 - 3,244 Total debt securities $ 4,576 $ 193 $ (9 ) $ 4,760 December 31, 2017 Adjusted Cost Unrealized Gains Unrealized Losses Fair Value Exchange traded debt $ 1,702 $ 158 $ - $ 1,860 Trust Preferred 3,147 114 - 3,261 Total debt securities $ 4,849 $ 272 $ - $ 5,121 The aggregate fair value of debt securities with unrealized losses totaled $297 June 30, 2018, $14,103 December 31, 2017. June 30, 2018, $168 12 December 31, 2017, $2,903 12 $7 $124,</t>
  </si>
  <si>
    <t>Note 6 - Accrued Expenses and Other Current Liabilities</t>
  </si>
  <si>
    <t>Accounts Payable, Accrued Liabilities, and Other Liabilities Disclosure, Current [Text Block]</t>
  </si>
  <si>
    <t xml:space="preserve"> 6 ) ACCRUED EXPENSES AND OTHER CURRENT LIABILITIES Accrued expenses and other current liabilities, including those associated with related parties, consisted of the following at: June 30, 2018 December 31, 2017 Accrued employee liabilities $ 4,681 $ 976 Accrued property, franchise, motor fuel and other taxes 1,948 1,387 Other 423 105 Total $ 7,052 $ 2,468 </t>
  </si>
  <si>
    <t>Note 7 - Borrowings</t>
  </si>
  <si>
    <t>Debt Disclosure [Text Block]</t>
  </si>
  <si>
    <t xml:space="preserve"> 7 ) BORROWINGS On April 16, 2015, $150,000 May 25, 2016, $15,000. five $165,000, $30,000 $15,000 The interest rate floats at the following margins over LIBOR or base rate based upon the leverage ratio from time to time: Consolidated Leverage Ratio Adjusted LIBOR Rate Loans and Letter of Credit Fee Base Rate Loans Commitment Fee &lt; 1.00:1.0 1.25% 0.25% 0.15% ≥ 1.00:1.0 And &lt; 1.50:1.0 1.50% 0.50% 0.20% ≥ 1.50:1.0 And &lt; 2.00:1.0 1.75% 0.75% 0.25% ≥ 2.00:1.0 And &lt; 2.50:1.0 2.00% 1.00% 0.30% ≥ 2.50:1.0 2.25% 1.25% 0.35% The terms of the Credit Facility contain certain covenants and conditions including a maximum consolidated leverage ratio, a minimum consolidated fixed charge coverage ratio, and a minimum liquidity requirement. FutureFuel was in compliance with such covenants as of June 30, 2018. There were no June 30, 2018 December 31, 2017.</t>
  </si>
  <si>
    <t>Note 8 - Provision (Benefit) for Income Taxes</t>
  </si>
  <si>
    <t>Income Tax Disclosure [Text Block]</t>
  </si>
  <si>
    <t xml:space="preserve"> 8 ) PROVISION/(BENEFIT) FOR INCOME TAXES The following table summarizes the provision/(benefit) for income taxes. Three months ended June 30, Six months ended June 30, 2018 2017 2018 2017 (Benefit)/provision for income taxes $ 2,003 $ 48 $ (1,676 ) $ 1,645 Effective tax rate 24.9 % 5.4 % (4.2% ) 28.0 % The effective tax rate for the three June 30, 2018 2017 three 2018. The effective tax rate for the six June 30, 2018 2017 six June 30, 2017 not 2018 December 31, 2017 February 9, 2018. not 2018 three March 31, 2018 six June 30, 2018. Unrecognized tax benefits totaled $0 June 30, 2018 December 31, 2017. FutureFuel records interest and penalties, net, as a component of income tax expense. At June 30, 2018 December 31, 2017, $0</t>
  </si>
  <si>
    <t>Note 9 - Earnings Per Share</t>
  </si>
  <si>
    <t>Earnings Per Share [Text Block]</t>
  </si>
  <si>
    <t xml:space="preserve"> 9 ) EARNINGS PER SHARE The Company computes earnings per share using the two No. 260, Earnings per Share two two no June 30, 2018 2017. Contingently issuable shares associated with outstanding service-based restricted stock units were not three June 30, 2018 2017 not Basic and diluted earnings per common share were computed as follows: For the three months ended June 30, For the six months ended June 30, 2018 2017 2018 2017 Numerator: Net income $ 6,051 $ 834 $ 41,877 $ 4,230 Less: distributed earnings allocated to non-vested stock - - - - Less: undistributed earnings allocated to non-vested restricted stock (3 ) (1 ) (24 ) (10 ) Numerator for basic earnings per share $ 6,048 $ 833 $ 41,853 $ 4,220 Effect of dilutive securities: Add: undistributed earnings allocated to non-vested restricted stock 3 1 24 10 Less: undistributed earnings reallocated to non-vested restricted stock (3 ) (1 ) (24 ) (10 ) Numerator for diluted earnings per share $ 6,048 $ 833 $ 41,853 $ 4,220 Denominator: Weighted average shares outstanding – basic 43,716,726 43,665,171 43,716,698 43,641,038 Effect of dilutive securities: Stock options and other awards 4,216 10,517 4,870 8,362 Weighted average shares outstanding – diluted 43,720,942 43,675,688 43,721,568 43,649,400 Basic earnings per share $ 0.14 $ 0.02 $ 0.96 $ 0.10 Diluted earnings per share $ 0.14 $ 0.02 $ 0.96 $ 0.10 Certain options to purchase FutureFuel’s common stock were not three six June 30, 2018 2017 30,000 30,000 three six June 30, 2018, 0 15,000 three six June 30, 2017, </t>
  </si>
  <si>
    <t>Note 10 - Segment Information</t>
  </si>
  <si>
    <t>Segment Reporting Disclosure [Text Block]</t>
  </si>
  <si>
    <t xml:space="preserve"> 10 ) SEGMENT INFORMATION FutureFuel has two Chemicals FutureFuel’s chemicals segment manufactures diversified chemical products that are sold externally to third two Biofuels FutureFuel’s biofuels busines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Biofuels revenues also include the sale of biodiesel blends with petrodiesel, petrodiesel with no not not may Summary of long-lived assets and revenues by geographic area All of FutureFuel’s long-lived assets are located in the United States. Most of FutureFuel’s sales are transacted with control and title passing at the time of shipment from the Batesville Plant, although some sales are transacted with control and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FutureFuel is rarely the exporter of record, never the importer of record into foreign countries, and is not Three months ended June 30, Six months ended June 30, 2018 2017 2018 2017 United States $ 87,525 $ 66,918 $ 142,791 $ 120,333 All Foreign Countries 811 1,130 1,292 1,826 Total $ 88,336 $ 68,048 $ 144,083 $ 122,159 Revenues from a single foreign country during the three six June 30, 2018 2017 not 1% Summary of business by segment Three months ended June 30, Six months ended June 30, 2018 2017 2018 2017 Revenue Custom chemicals $ 27,072 $ 19,644 $ 50,492 $ 41,596 Performance chemicals 4,455 3,707 10,116 8,112 Chemicals revenue 31,527 23,351 60,608 49,708 Biofuels revenue 56,809 44,697 83,475 72,451 Total Revenue $ 88,336 $ 68,048 $ 144,083 $ 122,159 Segment gross profit Chemicals $ 8,016 $ 5,332 $ 15,572 $ 12,341 Biofuels 255 (3,534 ) 30,206 (4,413 ) Total gross profit 8,271 1,798 45,778 7,928 Corporate expenses (2,431 ) (2,424 ) (5,371 ) (5,079 ) Income before interest and taxes 5,840 (626 ) 40,407 2,849 Interest and other income 2,434 1,991 4,145 3,714 Interest and other expense (220 ) (483 ) (4,351 ) (688 ) (Provision)/benefit for income taxes (2,003 ) (48 ) 1,676 (1,645 ) Net income $ 6,051 $ 834 $ 41,877 $ 4,230 Depreciation is allocated to segment costs of goods sold based on plant usage. The total assets and capital expenditures of FutureFuel have not</t>
  </si>
  <si>
    <t>Note 11 - Fair Value Measurements</t>
  </si>
  <si>
    <t>Fair Value Disclosures [Text Block]</t>
  </si>
  <si>
    <t xml:space="preserve"> 1 1 )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not 3 The following tables provide information by level for assets and liabilities that are measured at fair value, on a recurring basis, at June 30, 2018 December 31, 2017. Asset (Liability) Fair Value Measurements Using Fair Value at Inputs Considered as: Description June 30, 2018 Level 1 Level 2 Level 3 Derivative instruments $ (869 ) $ (869 ) $ - $ - Preferred stock, and other equity instruments $ 86,804 $ 86,804 $ - $ - Trust preferred and exchange traded debt instruments $ 4,760 $ 4,760 $ - $ - Asset (Liability) Fair Value Measurements Using Fair Value at Inputs Considered as: Description December 31, 2017 Level 1 Level 2 Level 3 Derivative instruments $ (2,428 ) $ (2,428 ) $ - $ - Preferred stock, and other equity instruments $ 115,578 $ 115,578 $ - $ - Trust preferred and exchange traded debt instruments $ 5,121 $ 5,121 $ - $ - </t>
  </si>
  <si>
    <t>Note 12 - Reclassifications From Accumulated Other Comprehensive Income</t>
  </si>
  <si>
    <t>Comprehensive Income (Loss) Note [Text Block]</t>
  </si>
  <si>
    <t xml:space="preserve"> 1 2 ) RECLASSIFICATIONS FROM ACCUMULATED OTHER COMPREHENSIVE INCOME: The following tables summarize changes in accumulated other comprehensive income from unrealized gains and losses on available-for-sale securities in the three six June 30, 2018 2017. Changes in Accumulated Other Comprehensive Income From Unrealized Gains and Losses on Available-for-Sale Securities For the three months ended June 30, 2018 and 2017 (net of tax) 2018 2017 Balance at April 1 $ 102 $ 5,415 Other comprehensive income before reclassifications 43 1,799 Amounts reclassified from accumulated other comprehensive income - 285 Net current-period other comprehensive income 43 2,084 Balance at June 30 $ 145 $ 7,499 Changes in Accumulated Other Comprehensive Income From Unrealized Gains and Losses on Available-for-Sale Securities For the six months ended June 30, 2018 and 2017 (net of tax) 2018 2017 Balance at January 1 [1] $ 160 $ 3,540 Other comprehensive income before reclassifications (15 ) 3,589 Amounts reclassified from accumulated other comprehensive income - 370 Net current-period other comprehensive income (15 ) 3,959 Balance at June 30 $ 145 $ 7,499 [1] 2018 $8,273 2016 01. 18 The following tables summarize amounts reclassified from accumulated other comprehensive income in the three six June 30, 2018 2017: Reclassifications from Accumulated Other Comprehensive Income for the three and six months ended June 30, 2018 and 2017 Three months ended June 30, 2018 2017 Affected Line Item in Statement of Operations Unrealized gains/(losses) on available-for-sale debt securities $ - $ (438 ) Gain/(loss) on marketable securities Total before tax - (438 ) Tax (provision)/benefit - 153 Total reclassifications $ - $ (285 ) Six months ended June 30, 2018 2017 Affected Line Item in Statement of Operations Unrealized gains/(losses) on available-for-sale debt securities $ - $ (569 ) Gain/(loss) on marketable securities Total before tax - (569 ) Tax benefit - 199 Total reclassifications $ - $ (370 ) *Effective January 1, 2018, 320 321. not 321. 18</t>
  </si>
  <si>
    <t>Note 13 - Legal Matters</t>
  </si>
  <si>
    <t>Legal Matters and Contingencies [Text Block]</t>
  </si>
  <si>
    <t xml:space="preserve"> 13 ) LEGAL MATTERS 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t>
  </si>
  <si>
    <t>Note 14 - Related Party Transactions</t>
  </si>
  <si>
    <t>Related Party Transactions Disclosure [Text Block]</t>
  </si>
  <si>
    <t xml:space="preserve"> 14 ) RELATED PARTY TRANSACTIONS 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of biodiesel, petrodiesel, blends, and other petroleum products to these related parties along with the associated expense from the purchase of natural gas, storage and terminalling services, and income tax and consulting services by FutureFuel from these related parties.</t>
  </si>
  <si>
    <t>Note 15 - Intangible Asset</t>
  </si>
  <si>
    <t>Goodwill and Intangible Assets Disclosure [Text Block]</t>
  </si>
  <si>
    <t xml:space="preserve"> 15 ) INTANGIBLE ASSET In April 2015, $1,408. no $1,408 June 30, 2018 December 31, 2017. 350 30 35 18 35 20.</t>
  </si>
  <si>
    <t>Note 16 - Recently Issued Accounting Statements</t>
  </si>
  <si>
    <t>Description of New Accounting Pronouncements Not yet Adopted [Text Block]</t>
  </si>
  <si>
    <t xml:space="preserve"> 16 ) RECENTLY ISSUED ACCOUNTING STATEMENTS The following table provides a brief description of recent Accounting Standard Updates ("ASU") issued by the FASB: Standard Description Effective Date Effect on the Financial Statements or Other Significant Matters In February 2016, 2016 02, The new guidance supersedes the lease guidance under FASB ASC Topic 840, 842, Annual periods beginning after December 15, 2018. The Company is currently evaluating its population of leases, and is continuing to assess all potential impacts of the standard, but currently believes the most significant impact relates to its accounting for logistics equipment. The Company anticipates recognition of additional assets and corresponding liabilities related to leases upon adoption. The Company plans to adopt the standard effective January 1, 2019. In February 2018, 2018 02, The amendments in this Update allow a reclassification from accumulated other comprehensive income to retained earnings for stranded tax effects resulting from the Tax Cuts and Jobs Act passed by congress on December 22, 2017 Annual periods beginning after December 15, 2018. The Company is currently evaluating the impact of this standard. The Company plans to adopt the standard on or before January 1, 2019. In June 2018, 2018 07, This Update is part of the FASB Simplification Initiative. Under the new standard, Topic 718 no 718 505 50. Annual periods beginning after December 15, 2018. The Company believes the adoption of the standard will have minimal impact on our financial statements. The Company plans to adopt the standard effective January 1, 2019. </t>
  </si>
  <si>
    <t>Note 17 - Revenue Recognition</t>
  </si>
  <si>
    <t>Revenue from Contract with Customer [Text Block]</t>
  </si>
  <si>
    <t xml:space="preserve">17 ) R EVENUE RECOGNITION On January 1, 2018, 2014 09 606” 605” A select number of FutureFuel custom chemical contracts within the chemical segment contain a material right as defined by Topic 606 30 606 January 1, 2018, $6,900 $5,178. 606 one 605 606 $3,251 $3,293 $356 January 1, 2018. The majority of our revenue is from short term contracts with revenue recognized when a single performance obligation to transfer product under the terms of a contract with a customer are satisfied. Accordingly, FutureFuel recognizes revenue when control is transferred to the customer, which is when products are considered to meet customer specification and title and risk of loss are transferred. This typically occurs at the time of shipment or delivery, however, for certain contracts, this occurs upon delivery of the material to a FutureFuel storage location, ready for customer pickup and separated from other FutureFuel inventory. Revenue is measured as the amount of consideration FutureFuel expects to receive in exchange for transferring products and is generally based upon a negotiated price. FutureFuel sells its products directly to customers generally under agreements with payment terms of 30 75 3 10 no 606 605. Contract Assets and Liabilities: Contract assets consist of unbilled amounts typically resulting from revenue recognized through bill and hold arrangements. The contract assets are recorded as accounts receivable on the consolidated balance sheet. Contract liabilities consist of advance payments related to material rights. These amounts were historically recorded as deferred revenue which primarily related to upfront capital payments. The contract liabilities are recorded as deferred revenue in the consolidated balance sheets and are reduced as FutureFuel transfers product to the customer under the renewal option approach. These contract assets and liabilities are reported on the consolidated balance sheets on a contract-by-contract basis at the end of each reporting period. The following table reflects the changes in FutureFuel’s contract assets and contract liabilities for the three six June 30, 2018. no 605: Contract assets - short-term (included in accounts receivable) Three months ended June 30, 2018 Beginning balance at March 31, 2018 $ 651 Additions 1,110 Reductions (651 ) Ending balance at June 30, 2018 $ 1,110 Six months ended June 30, 2018 Beginning balance at January 1, 2018 $ 505 Additions 1,761 Reductions (1,156 ) Ending balance at June 30, 2018 $ 1,110 As Reported Under Prior Standard Contract Liabilities Topic 606 Topic 605 Change Current Beginning balance at March 31, 2018 $ 5,650 $ 2,529 $ 3,121 Revenue recognized for the three months ended June 30, 2018 (165 ) (24 ) (141 ) Ending balance at June 30, 2018 5,485 2,505 2,980 Beginning balance at January 1, 2018 5,780 2,529 3,251 Revenue recognized for the six months ended June 30, 2018 (295 ) (24 ) (271 ) Ending balance at June 30, 2018 $ 5,485 $ 2,505 $ 2,980 Long term Beginning balance at March 31, 2018 $ 13,843 $ 11,308 $ 2,535 Additions 458 458 - Revenue recognized for the three months ended June 30, 2018 (1,631 ) (1,173 ) (458 ) Ending balance at June 30, 2018 12,670 10,593 2,077 Beginning balance at January 1, 2018 15,233 11,940 3,293 Additions 458 458 - Revenue recognized for the six months ended June 30, 2018 (3,021 ) (1,805 ) (1,216 ) Ending balance at June 30, 2018 $ 12,670 $ 10,593 $ 2,077 Transaction price allocated to the remaining performance obligations As of June 30, 2018, $18,155 one five 30% 12 70% one 5 We applied the practical expedient in ASC 606 10 50 14 one Disaggregation of revenue – contractual and non-contractual Three months ended June 30, Six months ended June 30, 2018 2017 (a) 2018 2017 (a) Contract revenue from customers with &gt; 1 year arrangements $ 17,908 $ 11,973 $ 33,158 $ 25,927 Contract revenue from customers with &lt; 1 year arrangement 70,373 56,007 124,414 96,122 Revenue from non-contractual arrangements 55 68 110 110 BTC rebate - (13,599 ) Total revenue $ 88,336 $ 68,048 $ 144,083 $ 122,159 Timing of Revenue Three months ended June 30, Six months ended June 30, 2018 2017 (a) 2018 2017 (a) Bill and hold revenue $ 13,373 $ 3,460 $ 20,894 $ 7,958 Non-bill and hold revenue 74,963 64,588 123,189 114,201 Total revenue $ 88,336 $ 68,048 $ 144,083 $ 122,159 (a) Prior periods have not 606. For both long term and short term contracts, FutureFuel has elected to account for shipping and handling as activities to fulfill the promise to transfer the good. As such, shipping and handling fees billed to customers in a sales transaction are recorded in net sales and shipping and handling costs incurred are recorded in cost of goods sold and distribution. FutureFuel has elected to exclude from net sales any taxes which it collects concurrent with revenue-producing activities. These accounting policy elections are consistent with the manner in which FutureFuel historically recorded shipping and handling fees and taxes. The following table summarizes the impacts of Topic 606 three six June 30, 2018. Three months ended June 30, 2018 Balances Prior to Adoption of Topic 606 Adjustments As Reported Revenue $ 86,595 $ 1,058 $ 87,653 Cost of goods sold 72,915 303 73,218 Gross profit 7,516 755 8,271 Income from operations 5,085 755 5,840 Income before income taxes 7,299 755 8,054 (Benefit)/provision for income taxes 1,814 189 2,003 Net income $ 5,485 $ 566 $ 6,051 Basic earnings per share $ 0.13 $ 0.01 $ 0.14 Diluted earnings per share $ 0.13 $ 0.01 $ 0.14 Comprehensive income $ 5,528 $ 566 $ 6,094 Six months ended June 30, 2018 Balances Prior to Adoption of Topic 606 Adjustments As Reported Revenue $ 139,999 $ 2,597 $ 142,596 Cost of goods sold 84,944 413 85,357 Gross profit 43,594 2,184 45,778 Income from operations 38,223 2,184 40,407 Income before income taxes 38,017 2,184 40,201 (Benefit)/provision for income taxes (2,165 ) 489 (1,676 ) Net income $ 40,182 $ 1,695 $ 41,877 Basic earnings per share $ 0.92 $ 0.04 $ 0.96 Diluted earnings per share $ 0.92 $ 0.04 $ 0.96 Comprehensive income $ 40,167 $ 1,695 $ 41,862 The following table summarizes the impacts of Topic 606 606 June 30, 2018. Balances Prior to Adoption of Topic 606 Adjustments As Re ported Accounts receivable $ 21,280 $ 1,110 $ 22,390 Inventory 48,289 (768 ) 47,521 Income tax receivable 3,513 (32 ) 3,481 Total current assets 366,642 310 366,952 Total assets 477,101 310 477,411 Deferred revenue - short term 2,712 2,980 5,692 Total current liabilities 50,507 2,980 53,487 Deferred revenue - long term 15,065 2,077 17,142 Noncurrent deferred income tax liability 18,424 (1,264 ) 17,160 Total noncurrent liabilities 34,618 813 35,431 Total liabilities 85,125 3,793 88,918 Retained earnings 109,649 (3,483 ) 106,166 Total stockholders' equity 391,976 (3,483 ) 388,493 Total liabilities and stockholders' equity $ 477,101 $ 310 $ 477,411 The following table summarizes the impacts of our adoption of Topic 606 six June 30, 2018: Balances Prior to Adoption of As Reported Topic 606 Adjustments or Restated Change in net income $ 40,182 $ 1,695 $ 41,877 Benefit for deferred income taxes (2,621 ) (1,264 ) (3,885 ) Changes in operating assets and liabilities: Accounts receivables 693 (1,110 ) (417 ) Inventory (4,528 ) 768 (3,760 ) Income tax receivable 3,424 32 3,456 Deferred revenue (1,482 ) (121 ) (1,603 ) Net cash provided by operating activities $ 65,360 $ - $ 65,360 </t>
  </si>
  <si>
    <t>Note 18 - Change in Accounting Principle and Error Corrections</t>
  </si>
  <si>
    <t>Accounting Changes and Error Corrections [Text Block]</t>
  </si>
  <si>
    <t xml:space="preserve">1 8 ) CHANGE IN ACCOUNTING PRINCIPLE AND ERROR CORRECTIONS In January 2016, 2016 01, 825 10 December 15, 2017, The new accounting standard related to the recognition and measurement of financial assets and liabilities makes the following changes to prior guidance and requires: ● certain equity investments to be measured at fair value with changes in fair value now recognized in net income. However, equity investments that do not may impairment, if any, plus or minus changes resulting from observable price changes in orderly transactions for the identical or similar investment of the same issuer; ● a qualitative assessment of equity investments without readily determinable fair values to identify impairment; and ● separate presentation of financial assets and financial liabilities by measurement category and form of financial asset on the balance sheet or in the accompanying notes to the financial statements. We adopted the new accounting standard utilizing the modified retrospective method, and, therefore, no $13,139 $8,273 Three months ended June 30, Six months ended June 30, 2018 2017* 2018 2017* Net gains/(losses) recognized on equity securities $ 281 $ (438 ) $ (4,088 ) $ (569 ) Less: net gains/(losses) recognized during the period on equity securities sold during the period 663 (438 ) 2,324 (569 ) Unrealized gains/(losses) during the reporting period on equity securities held at the reporting date $ (382 ) $ - $ (6,412 ) $ - *Prior periods have not 321. For the three March 31, 2018, six first 2018, $5,744 $4,528, March 31, 2018 Adjustment for Adoption Balance sheet impact to previously reported period As Reported of Topic 321 As Recast Liabilities and stockholders' equity Additional other comprehensive income $ 3,847 $ (3,745 ) $ 102 Retained earnings 96,371 3,745 100,116 Income statement impact to previously reported period Gain/(loss) on marketable securities $ 1,375 $ (5,744 ) $ (4,369 ) Income before income taxes 37,891 (5,744 ) 32,147 (Benefit)/provision for income taxes (2,463 ) (1,216 ) (3,679 ) Net income 40,354 (4,528 ) 35,826 Earnings per common share, basic and diluted: 0.92 (0.10 ) 0.82 Other comprehensive income from unrealized net gain on available for sale securities (5,818 ) 5,744 (74 ) Income tax effect 1,232 (1,216 ) 16 Total unrealized (loss)/gain, net of tax (4,586 ) 4,528 (58 ) Cash flow impact provided by operating activities Net income $ 40,354 $ (4,528 ) $ 35,826 Benefit for deferred income taxes (2,388 ) (1,216 ) (3,604 ) Change in fair value of equity securities - 6,030 6,030 Other than temporary impairment of marketable securities 286 (286 ) - With adoption of the Topic 321, Three months ended March 31, 2018 2017 Net losses recognized on equity securities $ (4,369 ) $ (131 ) Less: net gains recognized during the period on equity securities sold during the period 1,661 (131 ) Unrealized losses during the reporting period on equity securities held at the reporting date $ (6,030 ) $ - </t>
  </si>
  <si>
    <t>Significant Accounting Policies (Policies)</t>
  </si>
  <si>
    <t>Accounting Policies [Abstract]</t>
  </si>
  <si>
    <t>Basis of Accounting, Policy [Policy Text Block]</t>
  </si>
  <si>
    <t>Basis of Presentation The accompanying unaudited consolidated financial statements have been prepared by FutureFuel in accordance and consistent with the accounting policies stated in FutureFuel’s 2017 2017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t>
  </si>
  <si>
    <t>Note 3 - Inventory (Tables)</t>
  </si>
  <si>
    <t>Notes Tables</t>
  </si>
  <si>
    <t>Schedule of Inventory, Current [Table Text Block]</t>
  </si>
  <si>
    <t xml:space="preserve"> June 30, 2018 December 31, 2017 At average cost (approximates current cost) Finished goods $ 15,421 $ 22,998 Work in process 1,549 1,735 Raw materials and supplies 40,671 27,143 57,641 51,876 LIFO reserve (10,120 ) (8,122 ) Total inventory $ 47,521 $ 43,754 </t>
  </si>
  <si>
    <t>Note 4 - Derivative Instruments (Tables)</t>
  </si>
  <si>
    <t>Schedule of Derivative Instruments [Table Text Block]</t>
  </si>
  <si>
    <t xml:space="preserve"> June 30, 2018 December 31, 2017 C ontract q uantity Short Fair Value C ontract q uantity Short Fair Value Regulated options, included in other current assets 100 $ (940 ) 200 $ (2,428 ) Regulated fixed price future commitments, included in other current assets 171 $ 71 - $ - </t>
  </si>
  <si>
    <t>Note 5 - Marketable Securities (Tables)</t>
  </si>
  <si>
    <t>Marketable Securities [Table Text Block]</t>
  </si>
  <si>
    <t xml:space="preserve"> June 30, 2018 Adjusted Cost Unrealized Gains Unrealized Losses Fair Value Exchange traded debt $ 1,429 $ 96 $ (9 ) $ 1,516 Trust Preferred 3,147 97 - 3,244 Total debt securities $ 4,576 $ 193 $ (9 ) $ 4,760 December 31, 2017 Adjusted Cost Unrealized Gains Unrealized Losses Fair Value Exchange traded debt $ 1,702 $ 158 $ - $ 1,860 Trust Preferred 3,147 114 - 3,261 Total debt securities $ 4,849 $ 272 $ - $ 5,121 </t>
  </si>
  <si>
    <t>Note 6 - Accrued Expenses and Other Current Liabilities (Tables)</t>
  </si>
  <si>
    <t>Schedule of Accrued Liabilities [Table Text Block]</t>
  </si>
  <si>
    <t xml:space="preserve"> June 30, 2018 December 31, 2017 Accrued employee liabilities $ 4,681 $ 976 Accrued property, franchise, motor fuel and other taxes 1,948 1,387 Other 423 105 Total $ 7,052 $ 2,468 </t>
  </si>
  <si>
    <t>Note 7 - Borrowings (Tables)</t>
  </si>
  <si>
    <t>Schedule of Long-term Debt Instruments [Table Text Block]</t>
  </si>
  <si>
    <t xml:space="preserve"> Consolidated Leverage Ratio Adjusted LIBOR Rate Loans and Letter of Credit Fee Base Rate Loans Commitment Fee &lt; 1.00:1.0 1.25% 0.25% 0.15% ≥ 1.00:1.0 And &lt; 1.50:1.0 1.50% 0.50% 0.20% ≥ 1.50:1.0 And &lt; 2.00:1.0 1.75% 0.75% 0.25% ≥ 2.00:1.0 And &lt; 2.50:1.0 2.00% 1.00% 0.30% ≥ 2.50:1.0 2.25% 1.25% 0.35% </t>
  </si>
  <si>
    <t>Note 8 - Provision (Benefit) for Income Taxes (Tables)</t>
  </si>
  <si>
    <t>Schedule of Components of Income Tax Expense (Benefit) [Table Text Block]</t>
  </si>
  <si>
    <t xml:space="preserve"> Three months ended June 30, Six months ended June 30, 2018 2017 2018 2017 (Benefit)/provision for income taxes $ 2,003 $ 48 $ (1,676 ) $ 1,645 Effective tax rate 24.9 % 5.4 % (4.2% ) 28.0 %</t>
  </si>
  <si>
    <t>Note 9 - Earnings Per Share (Tables)</t>
  </si>
  <si>
    <t>Schedule of Earnings Per Share, Basic and Diluted [Table Text Block]</t>
  </si>
  <si>
    <t xml:space="preserve"> For the three months ended June 30, For the six months ended June 30, 2018 2017 2018 2017 Numerator: Net income $ 6,051 $ 834 $ 41,877 $ 4,230 Less: distributed earnings allocated to non-vested stock - - - - Less: undistributed earnings allocated to non-vested restricted stock (3 ) (1 ) (24 ) (10 ) Numerator for basic earnings per share $ 6,048 $ 833 $ 41,853 $ 4,220 Effect of dilutive securities: Add: undistributed earnings allocated to non-vested restricted stock 3 1 24 10 Less: undistributed earnings reallocated to non-vested restricted stock (3 ) (1 ) (24 ) (10 ) Numerator for diluted earnings per share $ 6,048 $ 833 $ 41,853 $ 4,220 Denominator: Weighted average shares outstanding – basic 43,716,726 43,665,171 43,716,698 43,641,038 Effect of dilutive securities: Stock options and other awards 4,216 10,517 4,870 8,362 Weighted average shares outstanding – diluted 43,720,942 43,675,688 43,721,568 43,649,400 Basic earnings per share $ 0.14 $ 0.02 $ 0.96 $ 0.10 Diluted earnings per share $ 0.14 $ 0.02 $ 0.96 $ 0.10 </t>
  </si>
  <si>
    <t>Note 10 - Segment Information (Tables)</t>
  </si>
  <si>
    <t>Schedule of Revenue from External Customers Attributed to Foreign Countries by Geographic Area [Table Text Block]</t>
  </si>
  <si>
    <t xml:space="preserve"> Three months ended June 30, Six months ended June 30, 2018 2017 2018 2017 United States $ 87,525 $ 66,918 $ 142,791 $ 120,333 All Foreign Countries 811 1,130 1,292 1,826 Total $ 88,336 $ 68,048 $ 144,083 $ 122,159 </t>
  </si>
  <si>
    <t>Schedule of Segment Reporting Information, by Segment [Table Text Block]</t>
  </si>
  <si>
    <t xml:space="preserve"> Three months ended June 30, Six months ended June 30, 2018 2017 2018 2017 Revenue Custom chemicals $ 27,072 $ 19,644 $ 50,492 $ 41,596 Performance chemicals 4,455 3,707 10,116 8,112 Chemicals revenue 31,527 23,351 60,608 49,708 Biofuels revenue 56,809 44,697 83,475 72,451 Total Revenue $ 88,336 $ 68,048 $ 144,083 $ 122,159 Segment gross profit Chemicals $ 8,016 $ 5,332 $ 15,572 $ 12,341 Biofuels 255 (3,534 ) 30,206 (4,413 ) Total gross profit 8,271 1,798 45,778 7,928 Corporate expenses (2,431 ) (2,424 ) (5,371 ) (5,079 ) Income before interest and taxes 5,840 (626 ) 40,407 2,849 Interest and other income 2,434 1,991 4,145 3,714 Interest and other expense (220 ) (483 ) (4,351 ) (688 ) (Provision)/benefit for income taxes (2,003 ) (48 ) 1,676 (1,645 ) Net income $ 6,051 $ 834 $ 41,877 $ 4,230 </t>
  </si>
  <si>
    <t>Note 11 - Fair Value Measurements (Tables)</t>
  </si>
  <si>
    <t>Fair Value, Assets Measured on Recurring Basis [Table Text Block]</t>
  </si>
  <si>
    <t xml:space="preserve"> Asset (Liability) Fair Value Measurements Using Fair Value at Inputs Considered as: Description June 30, 2018 Level 1 Level 2 Level 3 Derivative instruments $ (869 ) $ (869 ) $ - $ - Preferred stock, and other equity instruments $ 86,804 $ 86,804 $ - $ - Trust preferred and exchange traded debt instruments $ 4,760 $ 4,760 $ - $ - Asset (Liability) Fair Value Measurements Using Fair Value at Inputs Considered as: Description December 31, 2017 Level 1 Level 2 Level 3 Derivative instruments $ (2,428 ) $ (2,428 ) $ - $ - Preferred stock, and other equity instruments $ 115,578 $ 115,578 $ - $ - Trust preferred and exchange traded debt instruments $ 5,121 $ 5,121 $ - $ - </t>
  </si>
  <si>
    <t>Note 12 - Reclassifications From Accumulated Other Comprehensive Income (Tables)</t>
  </si>
  <si>
    <t>Schedule of Accumulated Other Comprehensive Income (Loss) [Table Text Block]</t>
  </si>
  <si>
    <t xml:space="preserve"> Changes in Accumulated Other Comprehensive Income From Unrealized Gains and Losses on Available-for-Sale Securities For the three months ended June 30, 2018 and 2017 (net of tax) 2018 2017 Balance at April 1 $ 102 $ 5,415 Other comprehensive income before reclassifications 43 1,799 Amounts reclassified from accumulated other comprehensive income - 285 Net current-period other comprehensive income 43 2,084 Balance at June 30 $ 145 $ 7,499 Changes in Accumulated Other Comprehensive Income From Unrealized Gains and Losses on Available-for-Sale Securities For the six months ended June 30, 2018 and 2017 (net of tax) 2018 2017 Balance at January 1 [1] $ 160 $ 3,540 Other comprehensive income before reclassifications (15 ) 3,589 Amounts reclassified from accumulated other comprehensive income - 370 Net current-period other comprehensive income (15 ) 3,959 Balance at June 30 $ 145 $ 7,499 </t>
  </si>
  <si>
    <t>Reclassification out of Accumulated Other Comprehensive Income [Table Text Block]</t>
  </si>
  <si>
    <t xml:space="preserve"> Reclassifications from Accumulated Other Comprehensive Income for the three and six months ended June 30, 2018 and 2017 Three months ended June 30, 2018 2017 Affected Line Item in Statement of Operations Unrealized gains/(losses) on available-for-sale debt securities $ - $ (438 ) Gain/(loss) on marketable securities Total before tax - (438 ) Tax (provision)/benefit - 153 Total reclassifications $ - $ (285 ) Six months ended June 30, 2018 2017 Affected Line Item in Statement of Operations Unrealized gains/(losses) on available-for-sale debt securities $ - $ (569 ) Gain/(loss) on marketable securities Total before tax - (569 ) Tax benefit - 199 Total reclassifications $ - $ (370 ) </t>
  </si>
  <si>
    <t>Note 17 - Revenue Recognition (Tables)</t>
  </si>
  <si>
    <t>Contract with Customer, Asset and Liability [Table Text Block]</t>
  </si>
  <si>
    <t xml:space="preserve"> Contract assets - short-term (included in accounts receivable) Three months ended June 30, 2018 Beginning balance at March 31, 2018 $ 651 Additions 1,110 Reductions (651 ) Ending balance at June 30, 2018 $ 1,110 Six months ended June 30, 2018 Beginning balance at January 1, 2018 $ 505 Additions 1,761 Reductions (1,156 ) Ending balance at June 30, 2018 $ 1,110 As Reported Under Prior Standard Contract Liabilities Topic 606 Topic 605 Change Current Beginning balance at March 31, 2018 $ 5,650 $ 2,529 $ 3,121 Revenue recognized for the three months ended June 30, 2018 (165 ) (24 ) (141 ) Ending balance at June 30, 2018 5,485 2,505 2,980 Beginning balance at January 1, 2018 5,780 2,529 3,251 Revenue recognized for the six months ended June 30, 2018 (295 ) (24 ) (271 ) Ending balance at June 30, 2018 $ 5,485 $ 2,505 $ 2,980 Long term Beginning balance at March 31, 2018 $ 13,843 $ 11,308 $ 2,535 Additions 458 458 - Revenue recognized for the three months ended June 30, 2018 (1,631 ) (1,173 ) (458 ) Ending balance at June 30, 2018 12,670 10,593 2,077 Beginning balance at January 1, 2018 15,233 11,940 3,293 Additions 458 458 - Revenue recognized for the six months ended June 30, 2018 (3,021 ) (1,805 ) (1,216 ) Ending balance at June 30, 2018 $ 12,670 $ 10,593 $ 2,077 </t>
  </si>
  <si>
    <t>Disaggregation of Revenue [Table Text Block]</t>
  </si>
  <si>
    <t xml:space="preserve"> Three months ended June 30, Six months ended June 30, 2018 2017 (a) 2018 2017 (a) Contract revenue from customers with &gt; 1 year arrangements $ 17,908 $ 11,973 $ 33,158 $ 25,927 Contract revenue from customers with &lt; 1 year arrangement 70,373 56,007 124,414 96,122 Revenue from non-contractual arrangements 55 68 110 110 BTC rebate - (13,599 ) Total revenue $ 88,336 $ 68,048 $ 144,083 $ 122,159 Three months ended June 30, Six months ended June 30, 2018 2017 (a) 2018 2017 (a) Bill and hold revenue $ 13,373 $ 3,460 $ 20,894 $ 7,958 Non-bill and hold revenue 74,963 64,588 123,189 114,201 Total revenue $ 88,336 $ 68,048 $ 144,083 $ 122,159 </t>
  </si>
  <si>
    <t>Schedule of New Accounting Pronouncements and Changes in Accounting Principles [Table Text Block]</t>
  </si>
  <si>
    <t xml:space="preserve"> Three months ended June 30, 2018 Balances Prior to Adoption of Topic 606 Adjustments As Reported Revenue $ 86,595 $ 1,058 $ 87,653 Cost of goods sold 72,915 303 73,218 Gross profit 7,516 755 8,271 Income from operations 5,085 755 5,840 Income before income taxes 7,299 755 8,054 (Benefit)/provision for income taxes 1,814 189 2,003 Net income $ 5,485 $ 566 $ 6,051 Basic earnings per share $ 0.13 $ 0.01 $ 0.14 Diluted earnings per share $ 0.13 $ 0.01 $ 0.14 Comprehensive income $ 5,528 $ 566 $ 6,094 Six months ended June 30, 2018 Balances Prior to Adoption of Topic 606 Adjustments As Reported Revenue $ 139,999 $ 2,597 $ 142,596 Cost of goods sold 84,944 413 85,357 Gross profit 43,594 2,184 45,778 Income from operations 38,223 2,184 40,407 Income before income taxes 38,017 2,184 40,201 (Benefit)/provision for income taxes (2,165 ) 489 (1,676 ) Net income $ 40,182 $ 1,695 $ 41,877 Basic earnings per share $ 0.92 $ 0.04 $ 0.96 Diluted earnings per share $ 0.92 $ 0.04 $ 0.96 Comprehensive income $ 40,167 $ 1,695 $ 41,862 Balances Prior to Adoption of Topic 606 Adjustments As Re ported Accounts receivable $ 21,280 $ 1,110 $ 22,390 Inventory 48,289 (768 ) 47,521 Income tax receivable 3,513 (32 ) 3,481 Total current assets 366,642 310 366,952 Total assets 477,101 310 477,411 Deferred revenue - short term 2,712 2,980 5,692 Total current liabilities 50,507 2,980 53,487 Deferred revenue - long term 15,065 2,077 17,142 Noncurrent deferred income tax liability 18,424 (1,264 ) 17,160 Total noncurrent liabilities 34,618 813 35,431 Total liabilities 85,125 3,793 88,918 Retained earnings 109,649 (3,483 ) 106,166 Total stockholders' equity 391,976 (3,483 ) 388,493 Total liabilities and stockholders' equity $ 477,101 $ 310 $ 477,411 Balances Prior to Adoption of As Reported Topic 606 Adjustments or Restated Change in net income $ 40,182 $ 1,695 $ 41,877 Benefit for deferred income taxes (2,621 ) (1,264 ) (3,885 ) Changes in operating assets and liabilities: Accounts receivables 693 (1,110 ) (417 ) Inventory (4,528 ) 768 (3,760 ) Income tax receivable 3,424 32 3,456 Deferred revenue (1,482 ) (121 ) (1,603 ) Net cash provided by operating activities $ 65,360 $ - $ 65,360 </t>
  </si>
  <si>
    <t>Note 18 - Change in Accounting Principle and Error Corrections (Tables)</t>
  </si>
  <si>
    <t>Gain (Loss) on Securities [Table Text Block]</t>
  </si>
  <si>
    <t xml:space="preserve"> Three months ended June 30, Six months ended June 30, 2018 2017* 2018 2017* Net gains/(losses) recognized on equity securities $ 281 $ (438 ) $ (4,088 ) $ (569 ) Less: net gains/(losses) recognized during the period on equity securities sold during the period 663 (438 ) 2,324 (569 ) Unrealized gains/(losses) during the reporting period on equity securities held at the reporting date $ (382 ) $ - $ (6,412 ) $ - Three months ended March 31, 2018 2017 Net losses recognized on equity securities $ (4,369 ) $ (131 ) Less: net gains recognized during the period on equity securities sold during the period 1,661 (131 ) Unrealized losses during the reporting period on equity securities held at the reporting date $ (6,030 ) $ - </t>
  </si>
  <si>
    <t>Schedule of Error Corrections and Prior Period Adjustments [Table Text Block]</t>
  </si>
  <si>
    <t xml:space="preserve"> Adjustment for Adoption Balance sheet impact to previously reported period As Reported of Topic 321 As Recast Liabilities and stockholders' equity Additional other comprehensive income $ 3,847 $ (3,745 ) $ 102 Retained earnings 96,371 3,745 100,116 Income statement impact to previously reported period Gain/(loss) on marketable securities $ 1,375 $ (5,744 ) $ (4,369 ) Income before income taxes 37,891 (5,744 ) 32,147 (Benefit)/provision for income taxes (2,463 ) (1,216 ) (3,679 ) Net income 40,354 (4,528 ) 35,826 Earnings per common share, basic and diluted: 0.92 (0.10 ) 0.82 Other comprehensive income from unrealized net gain on available for sale securities (5,818 ) 5,744 (74 ) Income tax effect 1,232 (1,216 ) 16 Total unrealized (loss)/gain, net of tax (4,586 ) 4,528 (58 ) Cash flow impact provided by operating activities Net income $ 40,354 $ (4,528 ) $ 35,826 Benefit for deferred income taxes (2,388 ) (1,216 ) (3,604 ) Change in fair value of equity securities - 6,030 6,030 Other than temporary impairment of marketable securities 286 (286 ) - </t>
  </si>
  <si>
    <t>Note 1 - Nature of Operations and Basis of Presentation (Details Textual)</t>
  </si>
  <si>
    <t>Jun. 30, 2018a</t>
  </si>
  <si>
    <t>Number of Operating Segments</t>
  </si>
  <si>
    <t>Batesville, Arkansas [Member]</t>
  </si>
  <si>
    <t>Area of Land</t>
  </si>
  <si>
    <t>Note 2 - Reinstatement of the Biodiesel Blenders' Tax Credit and Small Agri-biodiesel Producer Tax Credit (Details Textual) $ in Thousands, gal in Millions</t>
  </si>
  <si>
    <t>12 Months Ended</t>
  </si>
  <si>
    <t>Jun. 30, 2018USD ($)</t>
  </si>
  <si>
    <t>Dec. 31, 2017$ / itemgal</t>
  </si>
  <si>
    <t>Biodiesel Blenders Credit [Member]</t>
  </si>
  <si>
    <t>Benefit From Tax Credit, Pretax</t>
  </si>
  <si>
    <t>Income Tax Credits and Adjustments</t>
  </si>
  <si>
    <t>Biodiesel Blenders Credit [Member] | Owed to Customers [Member]</t>
  </si>
  <si>
    <t>Small Agri Biodiesel Producers Credit [Member]</t>
  </si>
  <si>
    <t>Tax Credit Per Gallon Of Agri Biodiesel Sold | $ / item</t>
  </si>
  <si>
    <t>Number of Gallons Sold | gal</t>
  </si>
  <si>
    <t>Note 3 - Inventory (Details Textual) - USD ($) $ in Thousands</t>
  </si>
  <si>
    <t>Inventory Write-down</t>
  </si>
  <si>
    <t>Note 3 - Inventory - Carrying Values of Inventory (Details) - USD ($) $ in Thousands</t>
  </si>
  <si>
    <t>Finished goods</t>
  </si>
  <si>
    <t>Work in process</t>
  </si>
  <si>
    <t>Raw materials and supplies</t>
  </si>
  <si>
    <t>Inventory, gross</t>
  </si>
  <si>
    <t>LIFO reserve</t>
  </si>
  <si>
    <t>Total inventory</t>
  </si>
  <si>
    <t>Note 4 - Derivative Instruments (Details Textual) - USD ($) $ in Thousands</t>
  </si>
  <si>
    <t>Derivative Instruments Not Designated as Hedging Instruments, Gain (Loss), Net, Total</t>
  </si>
  <si>
    <t>Restricted Cash and Cash Equivalents, Total</t>
  </si>
  <si>
    <t>Note 4 - Derivative Instruments - Carrying Value of Derivative Instruments (Details) $ in Thousands</t>
  </si>
  <si>
    <t>Dec. 31, 2017USD ($)</t>
  </si>
  <si>
    <t>Commodity Option [Member]</t>
  </si>
  <si>
    <t>Quantity (contracts) Short</t>
  </si>
  <si>
    <t>Fair Value Liabilities</t>
  </si>
  <si>
    <t>Future [Member]</t>
  </si>
  <si>
    <t>Note 5 - Marketable Securities (Details Textual) - USD ($) $ in Thousands</t>
  </si>
  <si>
    <t>Available-for-sale Securities, Continuous Unrealized Loss Position, Fair Value, Total</t>
  </si>
  <si>
    <t>Available-for-sale Securities, Continuous Unrealized Loss Position, Twelve Months or Longer, Fair Value</t>
  </si>
  <si>
    <t>Available-for-sale Securities, Continuous Unrealized Loss Position, 12 Months or Longer, Accumulated Loss</t>
  </si>
  <si>
    <t>Note 5 - Marketable Securities - Marketable Securities (Details) - USD ($) $ in Thousands</t>
  </si>
  <si>
    <t>Adjusted Cost</t>
  </si>
  <si>
    <t>Unrealized Gains</t>
  </si>
  <si>
    <t>Unrealized Losses</t>
  </si>
  <si>
    <t>Fair Value</t>
  </si>
  <si>
    <t>Corporate Debt Securities [Member]</t>
  </si>
  <si>
    <t>Trust Preferred Securities [Member]</t>
  </si>
  <si>
    <t>Note 6 - Accrued Expenses and Other Current Liabilities - Accrued Expenses and Other Current Liabilities (Details) - USD ($) $ in Thousands</t>
  </si>
  <si>
    <t>Accrued employee liabilities</t>
  </si>
  <si>
    <t>Accrued property, franchise, motor fuel and other taxes</t>
  </si>
  <si>
    <t>Other</t>
  </si>
  <si>
    <t>Total</t>
  </si>
  <si>
    <t>Note 7 - Borrowings (Details Textual) - Revolving Credit Facility [Member] - USD ($) $ in Thousands</t>
  </si>
  <si>
    <t>May 25, 2016</t>
  </si>
  <si>
    <t>May 25, 2015</t>
  </si>
  <si>
    <t>Apr. 16, 2015</t>
  </si>
  <si>
    <t>Long-term Line of Credit, Total</t>
  </si>
  <si>
    <t>Regions Bank and PNC Bank N.A. [Member]</t>
  </si>
  <si>
    <t>Line of Credit Facility, Maximum Borrowing Capacity</t>
  </si>
  <si>
    <t>Line of Credit, Additional Borrowing Capacity</t>
  </si>
  <si>
    <t>Line of Credit Facility, Expiration Period</t>
  </si>
  <si>
    <t>5 years</t>
  </si>
  <si>
    <t>Line of Credit Facility Sublimit for Letters of Credit</t>
  </si>
  <si>
    <t>Line of Credit Facility Swingline Loans</t>
  </si>
  <si>
    <t>Note 7 - Borrowings - Leverage Ratio (Details)</t>
  </si>
  <si>
    <t>Leverage Ratio1 [Member]</t>
  </si>
  <si>
    <t>Commitment fee</t>
  </si>
  <si>
    <t>0.15%</t>
  </si>
  <si>
    <t>Leverage Ratio1 [Member] | London Interbank Offered Rate (LIBOR) [Member]</t>
  </si>
  <si>
    <t>Spread on variable rate</t>
  </si>
  <si>
    <t>1.25%</t>
  </si>
  <si>
    <t>Leverage Ratio1 [Member] | Base Rate [Member]</t>
  </si>
  <si>
    <t>0.25%</t>
  </si>
  <si>
    <t>Leverage Ratio1 [Member] | Minimum [Member]</t>
  </si>
  <si>
    <t>Leverage ratio</t>
  </si>
  <si>
    <t>Leverage Ratio 2 [Member]</t>
  </si>
  <si>
    <t>0.20%</t>
  </si>
  <si>
    <t>Leverage Ratio 2 [Member] | London Interbank Offered Rate (LIBOR) [Member]</t>
  </si>
  <si>
    <t>1.50%</t>
  </si>
  <si>
    <t>Leverage Ratio 2 [Member] | Base Rate [Member]</t>
  </si>
  <si>
    <t>0.50%</t>
  </si>
  <si>
    <t>Leverage Ratio 2 [Member] | Minimum [Member]</t>
  </si>
  <si>
    <t>Leverage Ratio 2 [Member] | Maximum [Member]</t>
  </si>
  <si>
    <t>Leverage Ratio 3 [Member]</t>
  </si>
  <si>
    <t>Leverage Ratio 3 [Member] | London Interbank Offered Rate (LIBOR) [Member]</t>
  </si>
  <si>
    <t>1.75%</t>
  </si>
  <si>
    <t>Leverage Ratio 3 [Member] | Base Rate [Member]</t>
  </si>
  <si>
    <t>0.75%</t>
  </si>
  <si>
    <t>Leverage Ratio 3 [Member] | Minimum [Member]</t>
  </si>
  <si>
    <t>Leverage Ratio 3 [Member] | Maximum [Member]</t>
  </si>
  <si>
    <t>Leverage Ratio 4 [Member]</t>
  </si>
  <si>
    <t>0.30%</t>
  </si>
  <si>
    <t>Leverage Ratio 4 [Member] | London Interbank Offered Rate (LIBOR) [Member]</t>
  </si>
  <si>
    <t>2.00%</t>
  </si>
  <si>
    <t>Leverage Ratio 4 [Member] | Base Rate [Member]</t>
  </si>
  <si>
    <t>1.00%</t>
  </si>
  <si>
    <t>Leverage Ratio 4 [Member] | Minimum [Member]</t>
  </si>
  <si>
    <t>Leverage Ratio 4 [Member] | Maximum [Member]</t>
  </si>
  <si>
    <t>Leverage Ratio 5 [Member]</t>
  </si>
  <si>
    <t>0.35%</t>
  </si>
  <si>
    <t>Leverage Ratio 5 [Member] | London Interbank Offered Rate (LIBOR) [Member]</t>
  </si>
  <si>
    <t>2.25%</t>
  </si>
  <si>
    <t>Leverage Ratio 5 [Member] | Base Rate [Member]</t>
  </si>
  <si>
    <t>Leverage Ratio 5 [Member] | Minimum [Member]</t>
  </si>
  <si>
    <t>Note 8 - Provision (Benefit) for Income Taxes (Details Textual) - USD ($)</t>
  </si>
  <si>
    <t>Unrecognized Tax Benefits, Ending Balance</t>
  </si>
  <si>
    <t>Unrecognized Tax Benefits, Income Tax Penalties and Interest Accrued, Total</t>
  </si>
  <si>
    <t>Note 8 - Provision (Benefit) for Income Taxes - Summary of Provisions for Income Taxes (Details) - USD ($) $ in Thousands</t>
  </si>
  <si>
    <t>Mar. 31, 2018</t>
  </si>
  <si>
    <t>Effective tax rate</t>
  </si>
  <si>
    <t>24.90%</t>
  </si>
  <si>
    <t>5.40%</t>
  </si>
  <si>
    <t>(4.20%)</t>
  </si>
  <si>
    <t>28.00%</t>
  </si>
  <si>
    <t>Note 9 - Earnings Per Share (Details Textual) - shares</t>
  </si>
  <si>
    <t>Antidilutive Securities Excluded from Computation of Earnings Per Share, Amount</t>
  </si>
  <si>
    <t>Note 9 - Earnings Per Share - Computation of Basic and Diluted Earnings Per Common Share (Details) - USD ($) $ / shares in Units, $ in Thousands</t>
  </si>
  <si>
    <t>Less: distributed earnings allocated to non-ves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10 - Segment Information (Details Textual)</t>
  </si>
  <si>
    <t>Number of Reportable Segments</t>
  </si>
  <si>
    <t>Chemicals [Member]</t>
  </si>
  <si>
    <t>Note 10 - Segment Information - Revenues by Geographical Areas (Details) - USD ($) $ in Thousands</t>
  </si>
  <si>
    <t>Revenues</t>
  </si>
  <si>
    <t>UNITED STATES</t>
  </si>
  <si>
    <t>All Foreign Countries [Member]</t>
  </si>
  <si>
    <t>Note 10 - Segment Information - Summary of Business by Segment (Details) - USD ($) $ in Thousands</t>
  </si>
  <si>
    <t>Segment gross profit</t>
  </si>
  <si>
    <t>Income before interest and taxes</t>
  </si>
  <si>
    <t>Interest and other income</t>
  </si>
  <si>
    <t>Interest and other expense</t>
  </si>
  <si>
    <t>(Provision)/benefit for income taxes</t>
  </si>
  <si>
    <t>Operating Segments [Member] | Chemicals [Member]</t>
  </si>
  <si>
    <t>Operating Segments [Member] | Chemicals [Member] | Custom Chemicals [Member]</t>
  </si>
  <si>
    <t>Operating Segments [Member] | Chemicals [Member] | Performance Chemicals [Member]</t>
  </si>
  <si>
    <t>Operating Segments [Member] | Biofuels [Member]</t>
  </si>
  <si>
    <t>Corporate, Non-Segment [Member]</t>
  </si>
  <si>
    <t>Corporate expenses</t>
  </si>
  <si>
    <t>Note 11 - Fair Value Measurements - Assets and Liabilities Measured at Fair Value on Recurring Basis (Details) - USD ($) $ in Thousands</t>
  </si>
  <si>
    <t>Trust preferred and exchange traded debt instruments</t>
  </si>
  <si>
    <t>Fair Value, Measurements, Recurring [Member]</t>
  </si>
  <si>
    <t>Derivative instruments</t>
  </si>
  <si>
    <t>Preferred stock, and other equity instruments</t>
  </si>
  <si>
    <t>Fair Value, Measurements, Recurring [Member] | Fair Value, Inputs, Level 1 [Member]</t>
  </si>
  <si>
    <t>Fair Value, Measurements, Recurring [Member] | Fair Value, Inputs, Level 2 [Member]</t>
  </si>
  <si>
    <t>Fair Value, Measurements, Recurring [Member] | Fair Value, Inputs, Level 3 [Member]</t>
  </si>
  <si>
    <t>Note 12 - Reclassifications From Accumulated Other Comprehensive Income (Details Textual) $ in Thousands</t>
  </si>
  <si>
    <t>Accounting Standards Update 2016-01 [Member] | AOCI Attributable to Parent [Member]</t>
  </si>
  <si>
    <t>Cumulative Effect of New Accounting Principle in Period of Adoption</t>
  </si>
  <si>
    <t>Note 12 - Reclassifications From Accumulated Other Comprehensive Income - Changes in Accumulated Other Comprehensive Income (Details) - USD ($) $ in Thousands</t>
  </si>
  <si>
    <t>Beginning balance</t>
  </si>
  <si>
    <t>Ending balance</t>
  </si>
  <si>
    <t>AOCI Attributable to Parent [Member]</t>
  </si>
  <si>
    <t>Other comprehensive income before reclassifications</t>
  </si>
  <si>
    <t>Amounts reclassified from accumulated other comprehensive income</t>
  </si>
  <si>
    <t>Net current-period other comprehensive income</t>
  </si>
  <si>
    <t>The beginning balance for 2018 was decreased $8,273 to reflect the impact of the adoption of ASU 2016-01. See Note 18 for additional information.</t>
  </si>
  <si>
    <t>Note 12 - Reclassifications From Accumulated Other Comprehensive Income - Reclassifications From Accumulated Other Comprehensive Income (Details) - USD ($) $ in Thousands</t>
  </si>
  <si>
    <t>Tax (provision)/benefit</t>
  </si>
  <si>
    <t>Reclassification out of Accumulated Other Comprehensive Income [Member]</t>
  </si>
  <si>
    <t>Note 15 - Intangible Asset (Details Textual) - USD ($) $ in Thousands</t>
  </si>
  <si>
    <t>1 Months Ended</t>
  </si>
  <si>
    <t>Apr. 30, 2015</t>
  </si>
  <si>
    <t>Payments to Acquire Intangible Assets</t>
  </si>
  <si>
    <t>Intangible Assets, Net (Excluding Goodwill), Total</t>
  </si>
  <si>
    <t>Note 17 - Revenue Recognition 1 (Details Textual) - USD ($) $ in Thousands</t>
  </si>
  <si>
    <t>Jan. 01, 2018</t>
  </si>
  <si>
    <t>Contract with Customer, Liability, Current</t>
  </si>
  <si>
    <t>Contract with Customer, Liability, Noncurrent</t>
  </si>
  <si>
    <t>Inventory, Net, Total</t>
  </si>
  <si>
    <t>Contract with Customer, Asset, Net, Total</t>
  </si>
  <si>
    <t>Revenue, Remaining Performance Obligation, Amount</t>
  </si>
  <si>
    <t>Minimum [Member]</t>
  </si>
  <si>
    <t>Revenue, Remaining Performance Obligation, Expected Timing of Satisfaction, Period</t>
  </si>
  <si>
    <t>1 year</t>
  </si>
  <si>
    <t>Maximum [Member]</t>
  </si>
  <si>
    <t>Accounting Standards Update 2014-09 [Member]</t>
  </si>
  <si>
    <t>Cumulative Effect on Retained Earnings, before Tax</t>
  </si>
  <si>
    <t>Cumulative Effect on Retained Earnings, Net of Tax, Total</t>
  </si>
  <si>
    <t>Note 17 - Revenue Recognition 2 (Details Textual)</t>
  </si>
  <si>
    <t>Revenue, Remaining Performance Obligation, Expected Timing of Satisfaction, Start Date [Axis]: 2018-07-01</t>
  </si>
  <si>
    <t>Revenue, Remaining Performance Obligation, Percentage</t>
  </si>
  <si>
    <t>30.00%</t>
  </si>
  <si>
    <t>Revenue, Remaining Performance Obligation, Expected Timing of Satisfaction, Start Date [Axis]: 2019-01-01</t>
  </si>
  <si>
    <t>70.00%</t>
  </si>
  <si>
    <t>Note 17 - Revenue Recognition - Contract Assets and Contract Liabilities (Details) - USD ($) $ in Thousands</t>
  </si>
  <si>
    <t>Contract assets, additions</t>
  </si>
  <si>
    <t>Reductions</t>
  </si>
  <si>
    <t>Contract liabilities, current</t>
  </si>
  <si>
    <t>Revenue recognized, current</t>
  </si>
  <si>
    <t>Contract liabilities, long-term</t>
  </si>
  <si>
    <t>Contract liabilities, additions</t>
  </si>
  <si>
    <t>Revenue recognized, long-term</t>
  </si>
  <si>
    <t>Calculated under Revenue Guidance in Effect before Topic 606 [Member]</t>
  </si>
  <si>
    <t>Difference between Revenue Guidance in Effect before and after Topic 606 [Member]</t>
  </si>
  <si>
    <t>Note 17 - Revenue Recognition - Disaggregation of Revenue (Details) - USD ($) $ in Thousands</t>
  </si>
  <si>
    <t>Revenue from non-contractual arrangements</t>
  </si>
  <si>
    <t>BTC rebate</t>
  </si>
  <si>
    <t>Bill and Hold Revenue [Member]</t>
  </si>
  <si>
    <t>Non-bill and Hold Revenue [Member]</t>
  </si>
  <si>
    <t>Long-term Contract Revenue [Member]</t>
  </si>
  <si>
    <t>Short-term Contract Revenue [Member]</t>
  </si>
  <si>
    <t>Note 17 - Revenue Recognition - Adoption of ASC 606 (Details) - USD ($) $ / shares in Units, $ in Thousands</t>
  </si>
  <si>
    <t>Income from operations</t>
  </si>
  <si>
    <t>Total assets</t>
  </si>
  <si>
    <t>Total stockholders' equity</t>
  </si>
  <si>
    <t>Total liabilities and stockholders' equity</t>
  </si>
  <si>
    <t>Change in net income</t>
  </si>
  <si>
    <t>Calculated under Revenue Guidance in Effect before Topic 606 [Member] | Non-related Parties [Member]</t>
  </si>
  <si>
    <t>Difference between Revenue Guidance in Effect before and after Topic 606 [Member] | Accounting Standards Update 2014-09 [Member]</t>
  </si>
  <si>
    <t>Difference between Revenue Guidance in Effect before and after Topic 606 [Member] | Non-related Parties [Member] | Accounting Standards Update 2014-09 [Member]</t>
  </si>
  <si>
    <t>Note 18 - Change in Accounting Principle and Error Corrections (Details Textual) - USD ($) $ in Thousands</t>
  </si>
  <si>
    <t>Mar. 31, 2017</t>
  </si>
  <si>
    <t>Equity Securities, FV-NI, Unrealized Gain (Loss), Total</t>
  </si>
  <si>
    <t>Failure to Adopt ASU 2016-01 in Q1 2018 [Member]</t>
  </si>
  <si>
    <t>Equity Securities, Fv-Ni, Unrealized Gain (Loss), Net of Tax</t>
  </si>
  <si>
    <t>Accounting Standards Update 2016-01 [Member]</t>
  </si>
  <si>
    <t>Note 18 - Change in Accounting Principle and Error Corrections - Unrealized Gains and Losses on Equity Securities (Details) - USD ($) $ in Thousands</t>
  </si>
  <si>
    <t>Net gains/(losses) recognized on equity securities</t>
  </si>
  <si>
    <t>Less: net gains/(losses) recognized during the period on equity securities sold during the period</t>
  </si>
  <si>
    <t>Unrealized gains/(losses) during the reporting period on equity securities held at the reporting date</t>
  </si>
  <si>
    <t>Note 18 - Change in Accounting Principle and Error Corrections - Restated Balances (Details) - USD ($) $ / shares in Units, $ in Thousands</t>
  </si>
  <si>
    <t>Earnings per common share, basic and diluted: (in dollars per share)</t>
  </si>
  <si>
    <t>Total unrealized (loss)/gain, net of tax</t>
  </si>
  <si>
    <t>Previously Reported [Member]</t>
  </si>
  <si>
    <t>Restatement Adjustment [Member] | Failure to Adopt ASU 2016-01 in Q1 2018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7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374267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921</v>
      </c>
      <c r="C3" s="7" t="n">
        <v>114627</v>
      </c>
    </row>
    <row r="4" spans="1:3">
      <c r="A4" s="4" t="s">
        <v>33</v>
      </c>
      <c r="B4" s="5" t="n">
        <v>22390</v>
      </c>
      <c r="C4" s="5" t="n">
        <v>21973</v>
      </c>
    </row>
    <row r="5" spans="1:3">
      <c r="A5" s="4" t="s">
        <v>34</v>
      </c>
      <c r="B5" s="5" t="n">
        <v>176</v>
      </c>
      <c r="C5" s="5" t="n">
        <v>165</v>
      </c>
    </row>
    <row r="6" spans="1:3">
      <c r="A6" s="4" t="s">
        <v>35</v>
      </c>
      <c r="B6" s="5" t="n">
        <v>47521</v>
      </c>
      <c r="C6" s="5" t="n">
        <v>43754</v>
      </c>
    </row>
    <row r="7" spans="1:3">
      <c r="A7" s="4" t="s">
        <v>36</v>
      </c>
      <c r="B7" s="5" t="n">
        <v>3481</v>
      </c>
      <c r="C7" s="5" t="n">
        <v>6937</v>
      </c>
    </row>
    <row r="8" spans="1:3">
      <c r="A8" s="4" t="s">
        <v>37</v>
      </c>
      <c r="B8" s="5" t="n">
        <v>954</v>
      </c>
      <c r="C8" s="5" t="n">
        <v>1660</v>
      </c>
    </row>
    <row r="9" spans="1:3">
      <c r="A9" s="4" t="s">
        <v>38</v>
      </c>
      <c r="B9" s="5" t="n">
        <v>12</v>
      </c>
      <c r="C9" s="5" t="n">
        <v>12</v>
      </c>
    </row>
    <row r="10" spans="1:3">
      <c r="A10" s="4" t="s">
        <v>39</v>
      </c>
      <c r="B10" s="5" t="n">
        <v>91564</v>
      </c>
      <c r="C10" s="5" t="n">
        <v>120699</v>
      </c>
    </row>
    <row r="11" spans="1:3">
      <c r="A11" s="4" t="s">
        <v>40</v>
      </c>
      <c r="B11" s="5" t="n">
        <v>144</v>
      </c>
      <c r="C11" s="5" t="n">
        <v>144</v>
      </c>
    </row>
    <row r="12" spans="1:3">
      <c r="A12" s="4" t="s">
        <v>41</v>
      </c>
      <c r="B12" s="5" t="n">
        <v>789</v>
      </c>
      <c r="C12" s="5" t="n">
        <v>387</v>
      </c>
    </row>
    <row r="13" spans="1:3">
      <c r="A13" s="4" t="s">
        <v>42</v>
      </c>
      <c r="B13" s="5" t="n">
        <v>366952</v>
      </c>
      <c r="C13" s="5" t="n">
        <v>310358</v>
      </c>
    </row>
    <row r="14" spans="1:3">
      <c r="A14" s="4" t="s">
        <v>43</v>
      </c>
      <c r="B14" s="5" t="n">
        <v>105098</v>
      </c>
      <c r="C14" s="5" t="n">
        <v>109735</v>
      </c>
    </row>
    <row r="15" spans="1:3">
      <c r="A15" s="4" t="s">
        <v>44</v>
      </c>
      <c r="B15" s="5" t="n">
        <v>1408</v>
      </c>
      <c r="C15" s="5" t="n">
        <v>1408</v>
      </c>
    </row>
    <row r="16" spans="1:3">
      <c r="A16" s="4" t="s">
        <v>40</v>
      </c>
      <c r="B16" s="5" t="n">
        <v>108</v>
      </c>
      <c r="C16" s="5" t="n">
        <v>180</v>
      </c>
    </row>
    <row r="17" spans="1:3">
      <c r="A17" s="4" t="s">
        <v>45</v>
      </c>
      <c r="B17" s="5" t="n">
        <v>3845</v>
      </c>
      <c r="C17" s="5" t="n">
        <v>3882</v>
      </c>
    </row>
    <row r="18" spans="1:3">
      <c r="A18" s="4" t="s">
        <v>46</v>
      </c>
      <c r="B18" s="5" t="n">
        <v>110459</v>
      </c>
      <c r="C18" s="5" t="n">
        <v>115205</v>
      </c>
    </row>
    <row r="19" spans="1:3">
      <c r="A19" s="4" t="s">
        <v>47</v>
      </c>
      <c r="B19" s="5" t="n">
        <v>477411</v>
      </c>
      <c r="C19" s="5" t="n">
        <v>425563</v>
      </c>
    </row>
    <row r="20" spans="1:3">
      <c r="A20" s="3" t="s">
        <v>48</v>
      </c>
    </row>
    <row r="21" spans="1:3">
      <c r="A21" s="4" t="s">
        <v>49</v>
      </c>
      <c r="B21" s="5" t="n">
        <v>34712</v>
      </c>
      <c r="C21" s="5" t="n">
        <v>18396</v>
      </c>
    </row>
    <row r="22" spans="1:3">
      <c r="A22" s="4" t="s">
        <v>50</v>
      </c>
      <c r="B22" s="5" t="n">
        <v>781</v>
      </c>
      <c r="C22" s="5" t="n">
        <v>1183</v>
      </c>
    </row>
    <row r="23" spans="1:3">
      <c r="A23" s="4" t="s">
        <v>51</v>
      </c>
      <c r="B23" s="5" t="n">
        <v>5692</v>
      </c>
      <c r="C23" s="5" t="n">
        <v>2736</v>
      </c>
    </row>
    <row r="24" spans="1:3">
      <c r="A24" s="4" t="s">
        <v>52</v>
      </c>
      <c r="B24" s="5" t="n">
        <v>5250</v>
      </c>
      <c r="C24" s="5" t="n">
        <v>10498</v>
      </c>
    </row>
    <row r="25" spans="1:3">
      <c r="A25" s="4" t="s">
        <v>53</v>
      </c>
      <c r="B25" s="5" t="n">
        <v>7052</v>
      </c>
      <c r="C25" s="5" t="n">
        <v>2468</v>
      </c>
    </row>
    <row r="26" spans="1:3">
      <c r="A26" s="4" t="s">
        <v>54</v>
      </c>
      <c r="B26" s="5" t="n">
        <v>53487</v>
      </c>
      <c r="C26" s="5" t="n">
        <v>35281</v>
      </c>
    </row>
    <row r="27" spans="1:3">
      <c r="A27" s="4" t="s">
        <v>55</v>
      </c>
      <c r="B27" s="5" t="n">
        <v>17142</v>
      </c>
      <c r="C27" s="5" t="n">
        <v>16522</v>
      </c>
    </row>
    <row r="28" spans="1:3">
      <c r="A28" s="4" t="s">
        <v>56</v>
      </c>
      <c r="B28" s="5" t="n">
        <v>1129</v>
      </c>
      <c r="C28" s="5" t="n">
        <v>1115</v>
      </c>
    </row>
    <row r="29" spans="1:3">
      <c r="A29" s="4" t="s">
        <v>57</v>
      </c>
      <c r="B29" s="5" t="n">
        <v>17160</v>
      </c>
      <c r="C29" s="5" t="n">
        <v>21049</v>
      </c>
    </row>
    <row r="30" spans="1:3">
      <c r="A30" s="4" t="s">
        <v>58</v>
      </c>
      <c r="B30" s="5" t="n">
        <v>35431</v>
      </c>
      <c r="C30" s="5" t="n">
        <v>38686</v>
      </c>
    </row>
    <row r="31" spans="1:3">
      <c r="A31" s="4" t="s">
        <v>59</v>
      </c>
      <c r="B31" s="5" t="n">
        <v>88918</v>
      </c>
      <c r="C31" s="5" t="n">
        <v>73967</v>
      </c>
    </row>
    <row r="32" spans="1:3">
      <c r="A32" s="4" t="s">
        <v>60</v>
      </c>
      <c r="B32" s="4" t="s">
        <v>61</v>
      </c>
      <c r="C32" s="4" t="s">
        <v>61</v>
      </c>
    </row>
    <row r="33" spans="1:3">
      <c r="A33" s="4" t="s">
        <v>62</v>
      </c>
      <c r="B33" s="4" t="s">
        <v>61</v>
      </c>
      <c r="C33" s="4" t="s">
        <v>61</v>
      </c>
    </row>
    <row r="34" spans="1:3">
      <c r="A34" s="4" t="s">
        <v>63</v>
      </c>
      <c r="B34" s="5" t="n">
        <v>4</v>
      </c>
      <c r="C34" s="5" t="n">
        <v>4</v>
      </c>
    </row>
    <row r="35" spans="1:3">
      <c r="A35" s="4" t="s">
        <v>64</v>
      </c>
      <c r="B35" s="5" t="n">
        <v>145</v>
      </c>
      <c r="C35" s="5" t="n">
        <v>8433</v>
      </c>
    </row>
    <row r="36" spans="1:3">
      <c r="A36" s="4" t="s">
        <v>65</v>
      </c>
      <c r="B36" s="5" t="n">
        <v>282178</v>
      </c>
      <c r="C36" s="5" t="n">
        <v>281964</v>
      </c>
    </row>
    <row r="37" spans="1:3">
      <c r="A37" s="4" t="s">
        <v>66</v>
      </c>
      <c r="B37" s="5" t="n">
        <v>106166</v>
      </c>
      <c r="C37" s="5" t="n">
        <v>61195</v>
      </c>
    </row>
    <row r="38" spans="1:3">
      <c r="A38" s="4" t="s">
        <v>67</v>
      </c>
      <c r="B38" s="5" t="n">
        <v>388493</v>
      </c>
      <c r="C38" s="5" t="n">
        <v>351596</v>
      </c>
    </row>
    <row r="39" spans="1:3">
      <c r="A39" s="4" t="s">
        <v>68</v>
      </c>
      <c r="B39" s="7" t="n">
        <v>477411</v>
      </c>
      <c r="C39" s="7" t="n">
        <v>425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0</v>
      </c>
      <c r="C2" s="7" t="n">
        <v>0</v>
      </c>
    </row>
    <row r="3" spans="1:3">
      <c r="A3" s="4" t="s">
        <v>71</v>
      </c>
      <c r="B3" s="8" t="n">
        <v>0.0001</v>
      </c>
      <c r="C3" s="8" t="n">
        <v>0.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001</v>
      </c>
      <c r="C7" s="8" t="n">
        <v>0.0001</v>
      </c>
    </row>
    <row r="8" spans="1:3">
      <c r="A8" s="4" t="s">
        <v>76</v>
      </c>
      <c r="B8" s="5" t="n">
        <v>75000000</v>
      </c>
      <c r="C8" s="5" t="n">
        <v>75000000</v>
      </c>
    </row>
    <row r="9" spans="1:3">
      <c r="A9" s="4" t="s">
        <v>77</v>
      </c>
      <c r="B9" s="5" t="n">
        <v>43742677</v>
      </c>
      <c r="C9" s="5" t="n">
        <v>43741670</v>
      </c>
    </row>
    <row r="10" spans="1:3">
      <c r="A10" s="4" t="s">
        <v>78</v>
      </c>
      <c r="B10" s="5" t="n">
        <v>43742677</v>
      </c>
      <c r="C10" s="5" t="n">
        <v>4374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15</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261</v>
      </c>
      <c r="B1" s="2" t="s">
        <v>1</v>
      </c>
    </row>
    <row r="2" spans="1:2">
      <c r="B2" s="2" t="s">
        <v>262</v>
      </c>
    </row>
    <row r="3" spans="1:2">
      <c r="A3" s="4" t="s">
        <v>263</v>
      </c>
      <c r="B3" s="5" t="n">
        <v>2</v>
      </c>
    </row>
    <row r="4" spans="1:2">
      <c r="A4" s="4" t="s">
        <v>264</v>
      </c>
    </row>
    <row r="5" spans="1:2">
      <c r="A5" s="4" t="s">
        <v>265</v>
      </c>
      <c r="B5" s="5" t="n">
        <v>2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66</v>
      </c>
      <c r="B1" s="2" t="s">
        <v>1</v>
      </c>
      <c r="C1" s="2" t="s">
        <v>267</v>
      </c>
    </row>
    <row r="2" spans="1:3">
      <c r="B2" s="2" t="s">
        <v>268</v>
      </c>
      <c r="C2" s="2" t="s">
        <v>269</v>
      </c>
    </row>
    <row r="3" spans="1:3">
      <c r="A3" s="4" t="s">
        <v>270</v>
      </c>
    </row>
    <row r="4" spans="1:3">
      <c r="A4" s="4" t="s">
        <v>271</v>
      </c>
      <c r="B4" s="7" t="n">
        <v>28869</v>
      </c>
    </row>
    <row r="5" spans="1:3">
      <c r="A5" s="4" t="s">
        <v>272</v>
      </c>
      <c r="B5" s="5" t="n">
        <v>42428</v>
      </c>
    </row>
    <row r="6" spans="1:3">
      <c r="A6" s="4" t="s">
        <v>273</v>
      </c>
    </row>
    <row r="7" spans="1:3">
      <c r="A7" s="4" t="s">
        <v>272</v>
      </c>
      <c r="B7" s="7" t="n">
        <v>13559</v>
      </c>
    </row>
    <row r="8" spans="1:3">
      <c r="A8" s="4" t="s">
        <v>274</v>
      </c>
    </row>
    <row r="9" spans="1:3">
      <c r="A9" s="4" t="s">
        <v>275</v>
      </c>
      <c r="C9" s="10" t="n">
        <v>0.1</v>
      </c>
    </row>
    <row r="10" spans="1:3">
      <c r="A10" s="4" t="s">
        <v>276</v>
      </c>
      <c r="C10" s="5"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7</v>
      </c>
      <c r="B1" s="2" t="s">
        <v>80</v>
      </c>
      <c r="D1" s="2" t="s">
        <v>1</v>
      </c>
    </row>
    <row r="2" spans="1:5">
      <c r="B2" s="2" t="s">
        <v>2</v>
      </c>
      <c r="C2" s="2" t="s">
        <v>81</v>
      </c>
      <c r="D2" s="2" t="s">
        <v>2</v>
      </c>
      <c r="E2" s="2" t="s">
        <v>81</v>
      </c>
    </row>
    <row r="3" spans="1:5">
      <c r="A3" s="4" t="s">
        <v>278</v>
      </c>
      <c r="B3" s="7" t="n">
        <v>0</v>
      </c>
      <c r="C3" s="7" t="n">
        <v>957</v>
      </c>
      <c r="D3" s="7" t="n">
        <v>0</v>
      </c>
      <c r="E3" s="7" t="n">
        <v>9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9</v>
      </c>
      <c r="B1" s="2" t="s">
        <v>80</v>
      </c>
      <c r="E1" s="2" t="s">
        <v>1</v>
      </c>
    </row>
    <row r="2" spans="1:7">
      <c r="B2" s="2" t="s">
        <v>2</v>
      </c>
      <c r="C2" s="2" t="s">
        <v>81</v>
      </c>
      <c r="E2" s="2" t="s">
        <v>2</v>
      </c>
      <c r="F2" s="2" t="s">
        <v>81</v>
      </c>
    </row>
    <row r="3" spans="1:7">
      <c r="A3" s="4" t="s">
        <v>82</v>
      </c>
      <c r="B3" s="7" t="n">
        <v>88336</v>
      </c>
      <c r="C3" s="7" t="n">
        <v>68048</v>
      </c>
      <c r="D3" s="4" t="s">
        <v>83</v>
      </c>
      <c r="E3" s="7" t="n">
        <v>144083</v>
      </c>
      <c r="F3" s="7" t="n">
        <v>122159</v>
      </c>
      <c r="G3" s="4" t="s">
        <v>83</v>
      </c>
    </row>
    <row r="4" spans="1:7">
      <c r="A4" s="4" t="s">
        <v>84</v>
      </c>
      <c r="B4" s="5" t="n">
        <v>73218</v>
      </c>
      <c r="E4" s="5" t="n">
        <v>85357</v>
      </c>
    </row>
    <row r="5" spans="1:7">
      <c r="A5" s="4" t="s">
        <v>85</v>
      </c>
      <c r="B5" s="5" t="n">
        <v>8271</v>
      </c>
      <c r="C5" s="5" t="n">
        <v>1798</v>
      </c>
      <c r="E5" s="5" t="n">
        <v>45778</v>
      </c>
      <c r="F5" s="5" t="n">
        <v>7928</v>
      </c>
    </row>
    <row r="6" spans="1:7">
      <c r="A6" s="3" t="s">
        <v>86</v>
      </c>
    </row>
    <row r="7" spans="1:7">
      <c r="A7" s="4" t="s">
        <v>87</v>
      </c>
      <c r="B7" s="5" t="n">
        <v>846</v>
      </c>
      <c r="C7" s="5" t="n">
        <v>1030</v>
      </c>
      <c r="E7" s="5" t="n">
        <v>2121</v>
      </c>
      <c r="F7" s="5" t="n">
        <v>2294</v>
      </c>
    </row>
    <row r="8" spans="1:7">
      <c r="A8" s="4" t="s">
        <v>88</v>
      </c>
      <c r="B8" s="5" t="n">
        <v>596</v>
      </c>
      <c r="C8" s="5" t="n">
        <v>505</v>
      </c>
      <c r="E8" s="5" t="n">
        <v>1006</v>
      </c>
      <c r="F8" s="5" t="n">
        <v>1085</v>
      </c>
    </row>
    <row r="9" spans="1:7">
      <c r="A9" s="4" t="s">
        <v>89</v>
      </c>
      <c r="B9" s="5" t="n">
        <v>205</v>
      </c>
      <c r="C9" s="5" t="n">
        <v>44</v>
      </c>
      <c r="E9" s="5" t="n">
        <v>278</v>
      </c>
      <c r="F9" s="5" t="n">
        <v>100</v>
      </c>
    </row>
    <row r="10" spans="1:7">
      <c r="A10" s="4" t="s">
        <v>90</v>
      </c>
      <c r="B10" s="5" t="n">
        <v>784</v>
      </c>
      <c r="C10" s="5" t="n">
        <v>845</v>
      </c>
      <c r="E10" s="5" t="n">
        <v>1966</v>
      </c>
      <c r="F10" s="5" t="n">
        <v>1600</v>
      </c>
    </row>
    <row r="11" spans="1:7">
      <c r="A11" s="4" t="s">
        <v>91</v>
      </c>
      <c r="B11" s="5" t="n">
        <v>2431</v>
      </c>
      <c r="C11" s="5" t="n">
        <v>2424</v>
      </c>
      <c r="E11" s="5" t="n">
        <v>5371</v>
      </c>
      <c r="F11" s="5" t="n">
        <v>5079</v>
      </c>
    </row>
    <row r="12" spans="1:7">
      <c r="A12" s="4" t="s">
        <v>92</v>
      </c>
      <c r="B12" s="5" t="n">
        <v>5840</v>
      </c>
      <c r="C12" s="5" t="n">
        <v>-626</v>
      </c>
      <c r="E12" s="5" t="n">
        <v>40407</v>
      </c>
      <c r="F12" s="5" t="n">
        <v>2849</v>
      </c>
    </row>
    <row r="13" spans="1:7">
      <c r="A13" s="4" t="s">
        <v>93</v>
      </c>
      <c r="B13" s="5" t="n">
        <v>2153</v>
      </c>
      <c r="C13" s="5" t="n">
        <v>1991</v>
      </c>
      <c r="E13" s="5" t="n">
        <v>4145</v>
      </c>
      <c r="F13" s="5" t="n">
        <v>3714</v>
      </c>
    </row>
    <row r="14" spans="1:7">
      <c r="A14" s="4" t="s">
        <v>94</v>
      </c>
      <c r="B14" s="5" t="n">
        <v>-43</v>
      </c>
      <c r="C14" s="5" t="n">
        <v>-43</v>
      </c>
      <c r="E14" s="5" t="n">
        <v>-86</v>
      </c>
      <c r="F14" s="5" t="n">
        <v>-86</v>
      </c>
    </row>
    <row r="15" spans="1:7">
      <c r="A15" s="4" t="s">
        <v>95</v>
      </c>
      <c r="B15" s="5" t="n">
        <v>281</v>
      </c>
      <c r="C15" s="5" t="n">
        <v>-438</v>
      </c>
      <c r="E15" s="5" t="n">
        <v>-4088</v>
      </c>
      <c r="F15" s="5" t="n">
        <v>-569</v>
      </c>
    </row>
    <row r="16" spans="1:7">
      <c r="A16" s="4" t="s">
        <v>88</v>
      </c>
      <c r="B16" s="5" t="n">
        <v>-177</v>
      </c>
      <c r="C16" s="5" t="n">
        <v>-2</v>
      </c>
      <c r="E16" s="5" t="n">
        <v>-177</v>
      </c>
      <c r="F16" s="5" t="n">
        <v>-33</v>
      </c>
    </row>
    <row r="17" spans="1:7">
      <c r="A17" s="4" t="s">
        <v>96</v>
      </c>
      <c r="B17" s="5" t="n">
        <v>2214</v>
      </c>
      <c r="C17" s="5" t="n">
        <v>1508</v>
      </c>
      <c r="E17" s="5" t="n">
        <v>-206</v>
      </c>
      <c r="F17" s="5" t="n">
        <v>3026</v>
      </c>
    </row>
    <row r="18" spans="1:7">
      <c r="A18" s="4" t="s">
        <v>97</v>
      </c>
      <c r="B18" s="5" t="n">
        <v>8054</v>
      </c>
      <c r="C18" s="5" t="n">
        <v>882</v>
      </c>
      <c r="E18" s="5" t="n">
        <v>40201</v>
      </c>
      <c r="F18" s="5" t="n">
        <v>5875</v>
      </c>
    </row>
    <row r="19" spans="1:7">
      <c r="A19" s="4" t="s">
        <v>98</v>
      </c>
      <c r="B19" s="5" t="n">
        <v>2003</v>
      </c>
      <c r="C19" s="5" t="n">
        <v>48</v>
      </c>
      <c r="E19" s="5" t="n">
        <v>-1676</v>
      </c>
      <c r="F19" s="5" t="n">
        <v>1645</v>
      </c>
    </row>
    <row r="20" spans="1:7">
      <c r="A20" s="4" t="s">
        <v>99</v>
      </c>
      <c r="B20" s="7" t="n">
        <v>6051</v>
      </c>
      <c r="C20" s="7" t="n">
        <v>834</v>
      </c>
      <c r="E20" s="7" t="n">
        <v>41877</v>
      </c>
      <c r="F20" s="7" t="n">
        <v>4230</v>
      </c>
    </row>
    <row r="21" spans="1:7">
      <c r="A21" s="3" t="s">
        <v>100</v>
      </c>
    </row>
    <row r="22" spans="1:7">
      <c r="A22" s="4" t="s">
        <v>101</v>
      </c>
      <c r="B22" s="9" t="n">
        <v>0.14</v>
      </c>
      <c r="C22" s="9" t="n">
        <v>0.02</v>
      </c>
      <c r="E22" s="9" t="n">
        <v>0.96</v>
      </c>
      <c r="F22" s="9" t="n">
        <v>0.1</v>
      </c>
    </row>
    <row r="23" spans="1:7">
      <c r="A23" s="4" t="s">
        <v>102</v>
      </c>
      <c r="B23" s="9" t="n">
        <v>0.14</v>
      </c>
      <c r="C23" s="9" t="n">
        <v>0.02</v>
      </c>
      <c r="E23" s="9" t="n">
        <v>0.96</v>
      </c>
      <c r="F23" s="9" t="n">
        <v>0.1</v>
      </c>
    </row>
    <row r="24" spans="1:7">
      <c r="A24" s="3" t="s">
        <v>103</v>
      </c>
    </row>
    <row r="25" spans="1:7">
      <c r="A25" s="4" t="s">
        <v>104</v>
      </c>
      <c r="B25" s="5" t="n">
        <v>43716726</v>
      </c>
      <c r="C25" s="5" t="n">
        <v>43665171</v>
      </c>
      <c r="E25" s="5" t="n">
        <v>43716698</v>
      </c>
      <c r="F25" s="5" t="n">
        <v>43641038</v>
      </c>
    </row>
    <row r="26" spans="1:7">
      <c r="A26" s="4" t="s">
        <v>105</v>
      </c>
      <c r="B26" s="5" t="n">
        <v>43720942</v>
      </c>
      <c r="C26" s="5" t="n">
        <v>43675688</v>
      </c>
      <c r="E26" s="5" t="n">
        <v>43721568</v>
      </c>
      <c r="F26" s="5" t="n">
        <v>43649400</v>
      </c>
    </row>
    <row r="27" spans="1:7">
      <c r="A27" s="3" t="s">
        <v>106</v>
      </c>
    </row>
    <row r="28" spans="1:7">
      <c r="A28" s="4" t="s">
        <v>99</v>
      </c>
      <c r="B28" s="7" t="n">
        <v>6051</v>
      </c>
      <c r="C28" s="7" t="n">
        <v>834</v>
      </c>
      <c r="E28" s="7" t="n">
        <v>41877</v>
      </c>
      <c r="F28" s="7" t="n">
        <v>4230</v>
      </c>
    </row>
    <row r="29" spans="1:7">
      <c r="A29" s="4" t="s">
        <v>107</v>
      </c>
      <c r="B29" s="5" t="n">
        <v>55</v>
      </c>
      <c r="C29" s="5" t="n">
        <v>3210</v>
      </c>
      <c r="E29" s="5" t="n">
        <v>-19</v>
      </c>
      <c r="F29" s="5" t="n">
        <v>6096</v>
      </c>
    </row>
    <row r="30" spans="1:7">
      <c r="A30" s="4" t="s">
        <v>108</v>
      </c>
      <c r="B30" s="5" t="n">
        <v>-12</v>
      </c>
      <c r="C30" s="5" t="n">
        <v>-1126</v>
      </c>
      <c r="E30" s="5" t="n">
        <v>4</v>
      </c>
      <c r="F30" s="5" t="n">
        <v>-2137</v>
      </c>
    </row>
    <row r="31" spans="1:7">
      <c r="A31" s="4" t="s">
        <v>109</v>
      </c>
      <c r="B31" s="5" t="n">
        <v>43</v>
      </c>
      <c r="C31" s="5" t="n">
        <v>2084</v>
      </c>
      <c r="E31" s="5" t="n">
        <v>-15</v>
      </c>
      <c r="F31" s="5" t="n">
        <v>3959</v>
      </c>
    </row>
    <row r="32" spans="1:7">
      <c r="A32" s="4" t="s">
        <v>110</v>
      </c>
      <c r="B32" s="5" t="n">
        <v>6094</v>
      </c>
      <c r="C32" s="5" t="n">
        <v>2918</v>
      </c>
      <c r="E32" s="5" t="n">
        <v>41862</v>
      </c>
      <c r="F32" s="5" t="n">
        <v>8189</v>
      </c>
    </row>
    <row r="33" spans="1:7">
      <c r="A33" s="4" t="s">
        <v>111</v>
      </c>
    </row>
    <row r="34" spans="1:7">
      <c r="A34" s="4" t="s">
        <v>82</v>
      </c>
      <c r="B34" s="5" t="n">
        <v>87653</v>
      </c>
      <c r="C34" s="5" t="n">
        <v>67972</v>
      </c>
      <c r="E34" s="5" t="n">
        <v>142596</v>
      </c>
      <c r="F34" s="5" t="n">
        <v>121620</v>
      </c>
    </row>
    <row r="35" spans="1:7">
      <c r="A35" s="4" t="s">
        <v>84</v>
      </c>
      <c r="B35" s="5" t="n">
        <v>73218</v>
      </c>
      <c r="C35" s="5" t="n">
        <v>60227</v>
      </c>
      <c r="E35" s="5" t="n">
        <v>85357</v>
      </c>
      <c r="F35" s="5" t="n">
        <v>104381</v>
      </c>
    </row>
    <row r="36" spans="1:7">
      <c r="A36" s="4" t="s">
        <v>112</v>
      </c>
    </row>
    <row r="37" spans="1:7">
      <c r="A37" s="4" t="s">
        <v>84</v>
      </c>
      <c r="B37" s="5" t="n">
        <v>1498</v>
      </c>
      <c r="C37" s="5" t="n">
        <v>769</v>
      </c>
      <c r="E37" s="5" t="n">
        <v>2817</v>
      </c>
      <c r="F37" s="5" t="n">
        <v>1658</v>
      </c>
    </row>
    <row r="38" spans="1:7">
      <c r="A38" s="4" t="s">
        <v>113</v>
      </c>
    </row>
    <row r="39" spans="1:7">
      <c r="A39" s="4" t="s">
        <v>82</v>
      </c>
      <c r="B39" s="5" t="n">
        <v>683</v>
      </c>
      <c r="C39" s="5" t="n">
        <v>76</v>
      </c>
      <c r="E39" s="5" t="n">
        <v>1487</v>
      </c>
      <c r="F39" s="5" t="n">
        <v>539</v>
      </c>
    </row>
    <row r="40" spans="1:7">
      <c r="A40" s="4" t="s">
        <v>84</v>
      </c>
      <c r="B40" s="5" t="n">
        <v>5302</v>
      </c>
      <c r="C40" s="5" t="n">
        <v>5217</v>
      </c>
      <c r="E40" s="5" t="n">
        <v>10031</v>
      </c>
      <c r="F40" s="5" t="n">
        <v>8115</v>
      </c>
    </row>
    <row r="41" spans="1:7">
      <c r="A41" s="4" t="s">
        <v>114</v>
      </c>
    </row>
    <row r="42" spans="1:7">
      <c r="A42" s="4" t="s">
        <v>84</v>
      </c>
      <c r="B42" s="7" t="n">
        <v>47</v>
      </c>
      <c r="C42" s="7" t="n">
        <v>37</v>
      </c>
      <c r="E42" s="7" t="n">
        <v>100</v>
      </c>
      <c r="F42" s="7" t="n">
        <v>77</v>
      </c>
    </row>
    <row r="43" spans="1:7"/>
    <row r="44" spans="1:7">
      <c r="A44" s="4" t="s">
        <v>83</v>
      </c>
      <c r="B44" s="4" t="s">
        <v>115</v>
      </c>
    </row>
  </sheetData>
  <mergeCells count="7">
    <mergeCell ref="A1:A2"/>
    <mergeCell ref="B1:D1"/>
    <mergeCell ref="E1:G1"/>
    <mergeCell ref="C2:D2"/>
    <mergeCell ref="F2:G2"/>
    <mergeCell ref="A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80</v>
      </c>
      <c r="B2" s="7" t="n">
        <v>15421</v>
      </c>
      <c r="C2" s="7" t="n">
        <v>22998</v>
      </c>
    </row>
    <row r="3" spans="1:3">
      <c r="A3" s="4" t="s">
        <v>281</v>
      </c>
      <c r="B3" s="5" t="n">
        <v>1549</v>
      </c>
      <c r="C3" s="5" t="n">
        <v>1735</v>
      </c>
    </row>
    <row r="4" spans="1:3">
      <c r="A4" s="4" t="s">
        <v>282</v>
      </c>
      <c r="B4" s="5" t="n">
        <v>40671</v>
      </c>
      <c r="C4" s="5" t="n">
        <v>27143</v>
      </c>
    </row>
    <row r="5" spans="1:3">
      <c r="A5" s="4" t="s">
        <v>283</v>
      </c>
      <c r="B5" s="5" t="n">
        <v>57641</v>
      </c>
      <c r="C5" s="5" t="n">
        <v>51876</v>
      </c>
    </row>
    <row r="6" spans="1:3">
      <c r="A6" s="4" t="s">
        <v>284</v>
      </c>
      <c r="B6" s="5" t="n">
        <v>-10120</v>
      </c>
      <c r="C6" s="5" t="n">
        <v>-8122</v>
      </c>
    </row>
    <row r="7" spans="1:3">
      <c r="A7" s="4" t="s">
        <v>285</v>
      </c>
      <c r="B7" s="7" t="n">
        <v>47521</v>
      </c>
      <c r="C7" s="7" t="n">
        <v>437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80</v>
      </c>
      <c r="D1" s="2" t="s">
        <v>1</v>
      </c>
    </row>
    <row r="2" spans="1:6">
      <c r="B2" s="2" t="s">
        <v>2</v>
      </c>
      <c r="C2" s="2" t="s">
        <v>81</v>
      </c>
      <c r="D2" s="2" t="s">
        <v>2</v>
      </c>
      <c r="E2" s="2" t="s">
        <v>81</v>
      </c>
      <c r="F2" s="2" t="s">
        <v>30</v>
      </c>
    </row>
    <row r="3" spans="1:6">
      <c r="A3" s="4" t="s">
        <v>287</v>
      </c>
      <c r="B3" s="7" t="n">
        <v>-3109</v>
      </c>
      <c r="C3" s="7" t="n">
        <v>524</v>
      </c>
      <c r="D3" s="7" t="n">
        <v>-3271</v>
      </c>
      <c r="E3" s="7" t="n">
        <v>1803</v>
      </c>
    </row>
    <row r="4" spans="1:6">
      <c r="A4" s="4" t="s">
        <v>288</v>
      </c>
      <c r="B4" s="7" t="n">
        <v>1423</v>
      </c>
      <c r="D4" s="7" t="n">
        <v>1423</v>
      </c>
      <c r="F4" s="7" t="n">
        <v>26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268</v>
      </c>
      <c r="C1" s="2" t="s">
        <v>290</v>
      </c>
    </row>
    <row r="2" spans="1:3">
      <c r="A2" s="4" t="s">
        <v>291</v>
      </c>
    </row>
    <row r="3" spans="1:3">
      <c r="A3" s="4" t="s">
        <v>292</v>
      </c>
      <c r="B3" s="5" t="n">
        <v>100</v>
      </c>
      <c r="C3" s="5" t="n">
        <v>200</v>
      </c>
    </row>
    <row r="4" spans="1:3">
      <c r="A4" s="4" t="s">
        <v>293</v>
      </c>
      <c r="B4" s="7" t="n">
        <v>-940</v>
      </c>
      <c r="C4" s="7" t="n">
        <v>-2428</v>
      </c>
    </row>
    <row r="5" spans="1:3">
      <c r="A5" s="4" t="s">
        <v>294</v>
      </c>
    </row>
    <row r="6" spans="1:3">
      <c r="A6" s="4" t="s">
        <v>292</v>
      </c>
      <c r="B6" s="5" t="n">
        <v>171</v>
      </c>
      <c r="C6" s="4" t="s">
        <v>61</v>
      </c>
    </row>
    <row r="7" spans="1:3">
      <c r="A7" s="4" t="s">
        <v>293</v>
      </c>
      <c r="C7" s="4" t="s">
        <v>61</v>
      </c>
    </row>
    <row r="8" spans="1:3">
      <c r="A8" s="4" t="s">
        <v>293</v>
      </c>
      <c r="B8" s="7" t="n">
        <v>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7" t="n">
        <v>297</v>
      </c>
      <c r="C2" s="7" t="n">
        <v>14103</v>
      </c>
    </row>
    <row r="3" spans="1:3">
      <c r="A3" s="4" t="s">
        <v>297</v>
      </c>
      <c r="B3" s="5" t="n">
        <v>168</v>
      </c>
      <c r="C3" s="5" t="n">
        <v>2903</v>
      </c>
    </row>
    <row r="4" spans="1:3">
      <c r="A4" s="4" t="s">
        <v>298</v>
      </c>
      <c r="B4" s="7" t="n">
        <v>7</v>
      </c>
      <c r="C4" s="7" t="n">
        <v>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c r="B2" s="7" t="n">
        <v>4576</v>
      </c>
      <c r="C2" s="7" t="n">
        <v>4849</v>
      </c>
    </row>
    <row r="3" spans="1:3">
      <c r="A3" s="4" t="s">
        <v>301</v>
      </c>
      <c r="B3" s="5" t="n">
        <v>193</v>
      </c>
      <c r="C3" s="5" t="n">
        <v>272</v>
      </c>
    </row>
    <row r="4" spans="1:3">
      <c r="A4" s="4" t="s">
        <v>302</v>
      </c>
      <c r="B4" s="5" t="n">
        <v>-9</v>
      </c>
      <c r="C4" s="4" t="s">
        <v>61</v>
      </c>
    </row>
    <row r="5" spans="1:3">
      <c r="A5" s="4" t="s">
        <v>303</v>
      </c>
      <c r="B5" s="5" t="n">
        <v>4760</v>
      </c>
      <c r="C5" s="5" t="n">
        <v>5121</v>
      </c>
    </row>
    <row r="6" spans="1:3">
      <c r="A6" s="4" t="s">
        <v>304</v>
      </c>
    </row>
    <row r="7" spans="1:3">
      <c r="A7" s="4" t="s">
        <v>300</v>
      </c>
      <c r="B7" s="5" t="n">
        <v>1429</v>
      </c>
      <c r="C7" s="5" t="n">
        <v>1702</v>
      </c>
    </row>
    <row r="8" spans="1:3">
      <c r="A8" s="4" t="s">
        <v>301</v>
      </c>
      <c r="B8" s="5" t="n">
        <v>96</v>
      </c>
      <c r="C8" s="5" t="n">
        <v>158</v>
      </c>
    </row>
    <row r="9" spans="1:3">
      <c r="A9" s="4" t="s">
        <v>302</v>
      </c>
      <c r="B9" s="5" t="n">
        <v>-9</v>
      </c>
      <c r="C9" s="4" t="s">
        <v>61</v>
      </c>
    </row>
    <row r="10" spans="1:3">
      <c r="A10" s="4" t="s">
        <v>303</v>
      </c>
      <c r="B10" s="5" t="n">
        <v>1516</v>
      </c>
      <c r="C10" s="5" t="n">
        <v>1860</v>
      </c>
    </row>
    <row r="11" spans="1:3">
      <c r="A11" s="4" t="s">
        <v>305</v>
      </c>
    </row>
    <row r="12" spans="1:3">
      <c r="A12" s="4" t="s">
        <v>300</v>
      </c>
      <c r="B12" s="5" t="n">
        <v>3147</v>
      </c>
      <c r="C12" s="5" t="n">
        <v>3147</v>
      </c>
    </row>
    <row r="13" spans="1:3">
      <c r="A13" s="4" t="s">
        <v>301</v>
      </c>
      <c r="B13" s="5" t="n">
        <v>97</v>
      </c>
      <c r="C13" s="5" t="n">
        <v>114</v>
      </c>
    </row>
    <row r="14" spans="1:3">
      <c r="A14" s="4" t="s">
        <v>302</v>
      </c>
      <c r="B14" s="4" t="s">
        <v>61</v>
      </c>
      <c r="C14" s="4" t="s">
        <v>61</v>
      </c>
    </row>
    <row r="15" spans="1:3">
      <c r="A15" s="4" t="s">
        <v>303</v>
      </c>
      <c r="B15" s="7" t="n">
        <v>3244</v>
      </c>
      <c r="C15" s="7" t="n">
        <v>32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4" t="s">
        <v>307</v>
      </c>
      <c r="B2" s="7" t="n">
        <v>4681</v>
      </c>
      <c r="C2" s="7" t="n">
        <v>976</v>
      </c>
    </row>
    <row r="3" spans="1:3">
      <c r="A3" s="4" t="s">
        <v>308</v>
      </c>
      <c r="B3" s="5" t="n">
        <v>1948</v>
      </c>
      <c r="C3" s="5" t="n">
        <v>1387</v>
      </c>
    </row>
    <row r="4" spans="1:3">
      <c r="A4" s="4" t="s">
        <v>309</v>
      </c>
      <c r="B4" s="5" t="n">
        <v>423</v>
      </c>
      <c r="C4" s="5" t="n">
        <v>105</v>
      </c>
    </row>
    <row r="5" spans="1:3">
      <c r="A5" s="4" t="s">
        <v>310</v>
      </c>
      <c r="B5" s="7" t="n">
        <v>7052</v>
      </c>
      <c r="C5" s="7" t="n">
        <v>2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311</v>
      </c>
      <c r="B1" s="2" t="s">
        <v>312</v>
      </c>
      <c r="C1" s="2" t="s">
        <v>2</v>
      </c>
      <c r="D1" s="2" t="s">
        <v>30</v>
      </c>
      <c r="E1" s="2" t="s">
        <v>313</v>
      </c>
      <c r="F1" s="2" t="s">
        <v>314</v>
      </c>
    </row>
    <row r="2" spans="1:6">
      <c r="A2" s="4" t="s">
        <v>315</v>
      </c>
      <c r="C2" s="7" t="n">
        <v>0</v>
      </c>
      <c r="D2" s="7" t="n">
        <v>0</v>
      </c>
    </row>
    <row r="3" spans="1:6">
      <c r="A3" s="4" t="s">
        <v>316</v>
      </c>
    </row>
    <row r="4" spans="1:6">
      <c r="A4" s="4" t="s">
        <v>317</v>
      </c>
      <c r="B4" s="7" t="n">
        <v>165000</v>
      </c>
      <c r="F4" s="7" t="n">
        <v>150000</v>
      </c>
    </row>
    <row r="5" spans="1:6">
      <c r="A5" s="4" t="s">
        <v>318</v>
      </c>
      <c r="B5" s="7" t="n">
        <v>15000</v>
      </c>
    </row>
    <row r="6" spans="1:6">
      <c r="A6" s="4" t="s">
        <v>319</v>
      </c>
      <c r="B6" s="4" t="s">
        <v>320</v>
      </c>
    </row>
    <row r="7" spans="1:6">
      <c r="A7" s="4" t="s">
        <v>321</v>
      </c>
      <c r="E7" s="7" t="n">
        <v>30000</v>
      </c>
    </row>
    <row r="8" spans="1:6">
      <c r="A8" s="4" t="s">
        <v>322</v>
      </c>
      <c r="E8" s="7"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5"/>
    <col customWidth="1" max="2" min="2" width="15"/>
  </cols>
  <sheetData>
    <row r="1" spans="1:2">
      <c r="A1" s="1" t="s">
        <v>323</v>
      </c>
      <c r="B1" s="2" t="s">
        <v>1</v>
      </c>
    </row>
    <row r="2" spans="1:2">
      <c r="B2" s="2" t="s">
        <v>2</v>
      </c>
    </row>
    <row r="3" spans="1:2">
      <c r="A3" s="4" t="s">
        <v>324</v>
      </c>
    </row>
    <row r="4" spans="1:2">
      <c r="A4" s="4" t="s">
        <v>325</v>
      </c>
      <c r="B4" s="4" t="s">
        <v>326</v>
      </c>
    </row>
    <row r="5" spans="1:2">
      <c r="A5" s="4" t="s">
        <v>327</v>
      </c>
    </row>
    <row r="6" spans="1:2">
      <c r="A6" s="4" t="s">
        <v>328</v>
      </c>
      <c r="B6" s="4" t="s">
        <v>329</v>
      </c>
    </row>
    <row r="7" spans="1:2">
      <c r="A7" s="4" t="s">
        <v>330</v>
      </c>
    </row>
    <row r="8" spans="1:2">
      <c r="A8" s="4" t="s">
        <v>328</v>
      </c>
      <c r="B8" s="4" t="s">
        <v>331</v>
      </c>
    </row>
    <row r="9" spans="1:2">
      <c r="A9" s="4" t="s">
        <v>332</v>
      </c>
    </row>
    <row r="10" spans="1:2">
      <c r="A10" s="4" t="s">
        <v>333</v>
      </c>
      <c r="B10" s="5" t="n">
        <v>1</v>
      </c>
    </row>
    <row r="11" spans="1:2">
      <c r="A11" s="4" t="s">
        <v>334</v>
      </c>
    </row>
    <row r="12" spans="1:2">
      <c r="A12" s="4" t="s">
        <v>325</v>
      </c>
      <c r="B12" s="4" t="s">
        <v>335</v>
      </c>
    </row>
    <row r="13" spans="1:2">
      <c r="A13" s="4" t="s">
        <v>336</v>
      </c>
    </row>
    <row r="14" spans="1:2">
      <c r="A14" s="4" t="s">
        <v>328</v>
      </c>
      <c r="B14" s="4" t="s">
        <v>337</v>
      </c>
    </row>
    <row r="15" spans="1:2">
      <c r="A15" s="4" t="s">
        <v>338</v>
      </c>
    </row>
    <row r="16" spans="1:2">
      <c r="A16" s="4" t="s">
        <v>328</v>
      </c>
      <c r="B16" s="4" t="s">
        <v>339</v>
      </c>
    </row>
    <row r="17" spans="1:2">
      <c r="A17" s="4" t="s">
        <v>340</v>
      </c>
    </row>
    <row r="18" spans="1:2">
      <c r="A18" s="4" t="s">
        <v>333</v>
      </c>
      <c r="B18" s="5" t="n">
        <v>1</v>
      </c>
    </row>
    <row r="19" spans="1:2">
      <c r="A19" s="4" t="s">
        <v>341</v>
      </c>
    </row>
    <row r="20" spans="1:2">
      <c r="A20" s="4" t="s">
        <v>333</v>
      </c>
      <c r="B20" s="10" t="n">
        <v>1.5</v>
      </c>
    </row>
    <row r="21" spans="1:2">
      <c r="A21" s="4" t="s">
        <v>342</v>
      </c>
    </row>
    <row r="22" spans="1:2">
      <c r="A22" s="4" t="s">
        <v>325</v>
      </c>
      <c r="B22" s="4" t="s">
        <v>331</v>
      </c>
    </row>
    <row r="23" spans="1:2">
      <c r="A23" s="4" t="s">
        <v>343</v>
      </c>
    </row>
    <row r="24" spans="1:2">
      <c r="A24" s="4" t="s">
        <v>328</v>
      </c>
      <c r="B24" s="4" t="s">
        <v>344</v>
      </c>
    </row>
    <row r="25" spans="1:2">
      <c r="A25" s="4" t="s">
        <v>345</v>
      </c>
    </row>
    <row r="26" spans="1:2">
      <c r="A26" s="4" t="s">
        <v>328</v>
      </c>
      <c r="B26" s="4" t="s">
        <v>346</v>
      </c>
    </row>
    <row r="27" spans="1:2">
      <c r="A27" s="4" t="s">
        <v>347</v>
      </c>
    </row>
    <row r="28" spans="1:2">
      <c r="A28" s="4" t="s">
        <v>333</v>
      </c>
      <c r="B28" s="10" t="n">
        <v>1.5</v>
      </c>
    </row>
    <row r="29" spans="1:2">
      <c r="A29" s="4" t="s">
        <v>348</v>
      </c>
    </row>
    <row r="30" spans="1:2">
      <c r="A30" s="4" t="s">
        <v>333</v>
      </c>
      <c r="B30" s="5" t="n">
        <v>2</v>
      </c>
    </row>
    <row r="31" spans="1:2">
      <c r="A31" s="4" t="s">
        <v>349</v>
      </c>
    </row>
    <row r="32" spans="1:2">
      <c r="A32" s="4" t="s">
        <v>325</v>
      </c>
      <c r="B32" s="4" t="s">
        <v>350</v>
      </c>
    </row>
    <row r="33" spans="1:2">
      <c r="A33" s="4" t="s">
        <v>351</v>
      </c>
    </row>
    <row r="34" spans="1:2">
      <c r="A34" s="4" t="s">
        <v>328</v>
      </c>
      <c r="B34" s="4" t="s">
        <v>352</v>
      </c>
    </row>
    <row r="35" spans="1:2">
      <c r="A35" s="4" t="s">
        <v>353</v>
      </c>
    </row>
    <row r="36" spans="1:2">
      <c r="A36" s="4" t="s">
        <v>328</v>
      </c>
      <c r="B36" s="4" t="s">
        <v>354</v>
      </c>
    </row>
    <row r="37" spans="1:2">
      <c r="A37" s="4" t="s">
        <v>355</v>
      </c>
    </row>
    <row r="38" spans="1:2">
      <c r="A38" s="4" t="s">
        <v>333</v>
      </c>
      <c r="B38" s="5" t="n">
        <v>2</v>
      </c>
    </row>
    <row r="39" spans="1:2">
      <c r="A39" s="4" t="s">
        <v>356</v>
      </c>
    </row>
    <row r="40" spans="1:2">
      <c r="A40" s="4" t="s">
        <v>333</v>
      </c>
      <c r="B40" s="10" t="n">
        <v>2.5</v>
      </c>
    </row>
    <row r="41" spans="1:2">
      <c r="A41" s="4" t="s">
        <v>357</v>
      </c>
    </row>
    <row r="42" spans="1:2">
      <c r="A42" s="4" t="s">
        <v>325</v>
      </c>
      <c r="B42" s="4" t="s">
        <v>358</v>
      </c>
    </row>
    <row r="43" spans="1:2">
      <c r="A43" s="4" t="s">
        <v>359</v>
      </c>
    </row>
    <row r="44" spans="1:2">
      <c r="A44" s="4" t="s">
        <v>328</v>
      </c>
      <c r="B44" s="4" t="s">
        <v>360</v>
      </c>
    </row>
    <row r="45" spans="1:2">
      <c r="A45" s="4" t="s">
        <v>361</v>
      </c>
    </row>
    <row r="46" spans="1:2">
      <c r="A46" s="4" t="s">
        <v>328</v>
      </c>
      <c r="B46" s="4" t="s">
        <v>329</v>
      </c>
    </row>
    <row r="47" spans="1:2">
      <c r="A47" s="4" t="s">
        <v>362</v>
      </c>
    </row>
    <row r="48" spans="1:2">
      <c r="A48" s="4" t="s">
        <v>333</v>
      </c>
      <c r="B48" s="10"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3</v>
      </c>
      <c r="B1" s="2" t="s">
        <v>2</v>
      </c>
      <c r="C1" s="2" t="s">
        <v>30</v>
      </c>
    </row>
    <row r="2" spans="1:3">
      <c r="A2" s="4" t="s">
        <v>364</v>
      </c>
      <c r="B2" s="7" t="n">
        <v>0</v>
      </c>
      <c r="C2" s="7" t="n">
        <v>0</v>
      </c>
    </row>
    <row r="3" spans="1:3">
      <c r="A3" s="4" t="s">
        <v>365</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6</v>
      </c>
      <c r="B1" s="2" t="s">
        <v>80</v>
      </c>
      <c r="E1" s="2" t="s">
        <v>1</v>
      </c>
    </row>
    <row r="2" spans="1:6">
      <c r="B2" s="2" t="s">
        <v>2</v>
      </c>
      <c r="C2" s="2" t="s">
        <v>367</v>
      </c>
      <c r="D2" s="2" t="s">
        <v>81</v>
      </c>
      <c r="E2" s="2" t="s">
        <v>2</v>
      </c>
      <c r="F2" s="2" t="s">
        <v>81</v>
      </c>
    </row>
    <row r="3" spans="1:6">
      <c r="A3" s="4" t="s">
        <v>98</v>
      </c>
      <c r="B3" s="7" t="n">
        <v>2003</v>
      </c>
      <c r="C3" s="7" t="n">
        <v>-3679</v>
      </c>
      <c r="D3" s="7" t="n">
        <v>48</v>
      </c>
      <c r="E3" s="7" t="n">
        <v>-1676</v>
      </c>
      <c r="F3" s="7" t="n">
        <v>1645</v>
      </c>
    </row>
    <row r="4" spans="1:6">
      <c r="A4" s="4" t="s">
        <v>368</v>
      </c>
      <c r="B4" s="4" t="s">
        <v>369</v>
      </c>
      <c r="D4" s="4" t="s">
        <v>370</v>
      </c>
      <c r="E4" s="4" t="s">
        <v>371</v>
      </c>
      <c r="F4" s="4" t="s">
        <v>37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v>
      </c>
      <c r="B1" s="2" t="s">
        <v>1</v>
      </c>
    </row>
    <row r="2" spans="1:4">
      <c r="B2" s="2" t="s">
        <v>2</v>
      </c>
      <c r="C2" s="2" t="s">
        <v>81</v>
      </c>
    </row>
    <row r="3" spans="1:4">
      <c r="A3" s="3" t="s">
        <v>117</v>
      </c>
    </row>
    <row r="4" spans="1:4">
      <c r="A4" s="4" t="s">
        <v>99</v>
      </c>
      <c r="B4" s="7" t="n">
        <v>41877</v>
      </c>
      <c r="C4" s="7" t="n">
        <v>4230</v>
      </c>
    </row>
    <row r="5" spans="1:4">
      <c r="A5" s="3" t="s">
        <v>118</v>
      </c>
    </row>
    <row r="6" spans="1:4">
      <c r="A6" s="4" t="s">
        <v>119</v>
      </c>
      <c r="B6" s="5" t="n">
        <v>5512</v>
      </c>
      <c r="C6" s="5" t="n">
        <v>5808</v>
      </c>
    </row>
    <row r="7" spans="1:4">
      <c r="A7" s="4" t="s">
        <v>120</v>
      </c>
      <c r="B7" s="5" t="n">
        <v>72</v>
      </c>
      <c r="C7" s="5" t="n">
        <v>72</v>
      </c>
    </row>
    <row r="8" spans="1:4">
      <c r="A8" s="4" t="s">
        <v>121</v>
      </c>
      <c r="B8" s="5" t="n">
        <v>-3885</v>
      </c>
      <c r="C8" s="5" t="n">
        <v>-1763</v>
      </c>
    </row>
    <row r="9" spans="1:4">
      <c r="A9" s="4" t="s">
        <v>122</v>
      </c>
      <c r="B9" s="5" t="n">
        <v>6412</v>
      </c>
      <c r="C9" s="4" t="s">
        <v>61</v>
      </c>
      <c r="D9" s="4" t="s">
        <v>83</v>
      </c>
    </row>
    <row r="10" spans="1:4">
      <c r="A10" s="4" t="s">
        <v>123</v>
      </c>
      <c r="B10" s="5" t="n">
        <v>-1559</v>
      </c>
      <c r="C10" s="5" t="n">
        <v>318</v>
      </c>
    </row>
    <row r="11" spans="1:4">
      <c r="A11" s="4" t="s">
        <v>124</v>
      </c>
      <c r="B11" s="4" t="s">
        <v>61</v>
      </c>
      <c r="C11" s="5" t="n">
        <v>177</v>
      </c>
    </row>
    <row r="12" spans="1:4">
      <c r="A12" s="4" t="s">
        <v>125</v>
      </c>
      <c r="B12" s="5" t="n">
        <v>171</v>
      </c>
      <c r="C12" s="5" t="n">
        <v>9</v>
      </c>
    </row>
    <row r="13" spans="1:4">
      <c r="A13" s="4" t="s">
        <v>126</v>
      </c>
      <c r="B13" s="5" t="n">
        <v>-2324</v>
      </c>
      <c r="C13" s="5" t="n">
        <v>392</v>
      </c>
    </row>
    <row r="14" spans="1:4">
      <c r="A14" s="4" t="s">
        <v>127</v>
      </c>
      <c r="B14" s="5" t="n">
        <v>214</v>
      </c>
      <c r="C14" s="5" t="n">
        <v>750</v>
      </c>
    </row>
    <row r="15" spans="1:4">
      <c r="A15" s="4" t="s">
        <v>128</v>
      </c>
      <c r="B15" s="5" t="n">
        <v>37</v>
      </c>
      <c r="C15" s="5" t="n">
        <v>77</v>
      </c>
    </row>
    <row r="16" spans="1:4">
      <c r="A16" s="4" t="s">
        <v>129</v>
      </c>
      <c r="B16" s="5" t="n">
        <v>14</v>
      </c>
      <c r="C16" s="5" t="n">
        <v>13</v>
      </c>
    </row>
    <row r="17" spans="1:4">
      <c r="A17" s="3" t="s">
        <v>130</v>
      </c>
    </row>
    <row r="18" spans="1:4">
      <c r="A18" s="4" t="s">
        <v>131</v>
      </c>
      <c r="B18" s="5" t="n">
        <v>-417</v>
      </c>
      <c r="C18" s="5" t="n">
        <v>5613</v>
      </c>
    </row>
    <row r="19" spans="1:4">
      <c r="A19" s="4" t="s">
        <v>34</v>
      </c>
      <c r="B19" s="5" t="n">
        <v>-11</v>
      </c>
      <c r="C19" s="5" t="n">
        <v>-2573</v>
      </c>
    </row>
    <row r="20" spans="1:4">
      <c r="A20" s="4" t="s">
        <v>35</v>
      </c>
      <c r="B20" s="5" t="n">
        <v>-3767</v>
      </c>
      <c r="C20" s="5" t="n">
        <v>15204</v>
      </c>
    </row>
    <row r="21" spans="1:4">
      <c r="A21" s="4" t="s">
        <v>36</v>
      </c>
      <c r="B21" s="5" t="n">
        <v>3456</v>
      </c>
      <c r="C21" s="5" t="n">
        <v>4262</v>
      </c>
    </row>
    <row r="22" spans="1:4">
      <c r="A22" s="4" t="s">
        <v>37</v>
      </c>
      <c r="B22" s="5" t="n">
        <v>706</v>
      </c>
      <c r="C22" s="5" t="n">
        <v>626</v>
      </c>
    </row>
    <row r="23" spans="1:4">
      <c r="A23" s="4" t="s">
        <v>38</v>
      </c>
      <c r="B23" s="4" t="s">
        <v>61</v>
      </c>
      <c r="C23" s="5" t="n">
        <v>-7</v>
      </c>
    </row>
    <row r="24" spans="1:4">
      <c r="A24" s="4" t="s">
        <v>132</v>
      </c>
      <c r="B24" s="5" t="n">
        <v>-82</v>
      </c>
      <c r="C24" s="5" t="n">
        <v>-11</v>
      </c>
    </row>
    <row r="25" spans="1:4">
      <c r="A25" s="4" t="s">
        <v>45</v>
      </c>
      <c r="B25" s="5" t="n">
        <v>39</v>
      </c>
      <c r="C25" s="5" t="n">
        <v>19</v>
      </c>
    </row>
    <row r="26" spans="1:4">
      <c r="A26" s="4" t="s">
        <v>49</v>
      </c>
      <c r="B26" s="5" t="n">
        <v>16316</v>
      </c>
      <c r="C26" s="5" t="n">
        <v>-5150</v>
      </c>
    </row>
    <row r="27" spans="1:4">
      <c r="A27" s="4" t="s">
        <v>133</v>
      </c>
      <c r="B27" s="5" t="n">
        <v>-402</v>
      </c>
      <c r="C27" s="5" t="n">
        <v>525</v>
      </c>
    </row>
    <row r="28" spans="1:4">
      <c r="A28" s="4" t="s">
        <v>53</v>
      </c>
      <c r="B28" s="5" t="n">
        <v>4584</v>
      </c>
      <c r="C28" s="5" t="n">
        <v>1370</v>
      </c>
    </row>
    <row r="29" spans="1:4">
      <c r="A29" s="4" t="s">
        <v>134</v>
      </c>
      <c r="B29" s="4" t="s">
        <v>61</v>
      </c>
      <c r="C29" s="5" t="n">
        <v>-142</v>
      </c>
    </row>
    <row r="30" spans="1:4">
      <c r="A30" s="4" t="s">
        <v>135</v>
      </c>
      <c r="B30" s="5" t="n">
        <v>-1603</v>
      </c>
      <c r="C30" s="5" t="n">
        <v>-1972</v>
      </c>
    </row>
    <row r="31" spans="1:4">
      <c r="A31" s="4" t="s">
        <v>56</v>
      </c>
      <c r="B31" s="4" t="s">
        <v>61</v>
      </c>
      <c r="C31" s="5" t="n">
        <v>112</v>
      </c>
    </row>
    <row r="32" spans="1:4">
      <c r="A32" s="4" t="s">
        <v>136</v>
      </c>
      <c r="B32" s="5" t="n">
        <v>65360</v>
      </c>
      <c r="C32" s="5" t="n">
        <v>27959</v>
      </c>
    </row>
    <row r="33" spans="1:4">
      <c r="A33" s="3" t="s">
        <v>137</v>
      </c>
    </row>
    <row r="34" spans="1:4">
      <c r="A34" s="4" t="s">
        <v>138</v>
      </c>
      <c r="B34" s="5" t="n">
        <v>1237</v>
      </c>
      <c r="C34" s="5" t="n">
        <v>-34</v>
      </c>
    </row>
    <row r="35" spans="1:4">
      <c r="A35" s="4" t="s">
        <v>139</v>
      </c>
      <c r="B35" s="5" t="n">
        <v>-10690</v>
      </c>
      <c r="C35" s="5" t="n">
        <v>-19322</v>
      </c>
    </row>
    <row r="36" spans="1:4">
      <c r="A36" s="4" t="s">
        <v>140</v>
      </c>
      <c r="B36" s="5" t="n">
        <v>35718</v>
      </c>
      <c r="C36" s="5" t="n">
        <v>10268</v>
      </c>
    </row>
    <row r="37" spans="1:4">
      <c r="A37" s="4" t="s">
        <v>141</v>
      </c>
      <c r="B37" s="5" t="n">
        <v>20</v>
      </c>
      <c r="C37" s="4" t="s">
        <v>61</v>
      </c>
    </row>
    <row r="38" spans="1:4">
      <c r="A38" s="4" t="s">
        <v>142</v>
      </c>
      <c r="B38" s="5" t="n">
        <v>-1103</v>
      </c>
      <c r="C38" s="5" t="n">
        <v>-1686</v>
      </c>
    </row>
    <row r="39" spans="1:4">
      <c r="A39" s="4" t="s">
        <v>143</v>
      </c>
      <c r="B39" s="5" t="n">
        <v>25182</v>
      </c>
      <c r="C39" s="5" t="n">
        <v>-10774</v>
      </c>
    </row>
    <row r="40" spans="1:4">
      <c r="A40" s="3" t="s">
        <v>144</v>
      </c>
    </row>
    <row r="41" spans="1:4">
      <c r="A41" s="4" t="s">
        <v>145</v>
      </c>
      <c r="B41" s="4" t="s">
        <v>61</v>
      </c>
      <c r="C41" s="5" t="n">
        <v>-8</v>
      </c>
    </row>
    <row r="42" spans="1:4">
      <c r="A42" s="4" t="s">
        <v>146</v>
      </c>
      <c r="B42" s="4" t="s">
        <v>61</v>
      </c>
      <c r="C42" s="5" t="n">
        <v>-1</v>
      </c>
    </row>
    <row r="43" spans="1:4">
      <c r="A43" s="4" t="s">
        <v>147</v>
      </c>
      <c r="B43" s="5" t="n">
        <v>-5248</v>
      </c>
      <c r="C43" s="5" t="n">
        <v>-105438</v>
      </c>
    </row>
    <row r="44" spans="1:4">
      <c r="A44" s="4" t="s">
        <v>148</v>
      </c>
      <c r="B44" s="5" t="n">
        <v>-5248</v>
      </c>
      <c r="C44" s="5" t="n">
        <v>-105447</v>
      </c>
    </row>
    <row r="45" spans="1:4">
      <c r="A45" s="4" t="s">
        <v>149</v>
      </c>
      <c r="B45" s="5" t="n">
        <v>85294</v>
      </c>
      <c r="C45" s="5" t="n">
        <v>-88262</v>
      </c>
    </row>
    <row r="46" spans="1:4">
      <c r="A46" s="4" t="s">
        <v>150</v>
      </c>
      <c r="B46" s="5" t="n">
        <v>114627</v>
      </c>
      <c r="C46" s="5" t="n">
        <v>199272</v>
      </c>
    </row>
    <row r="47" spans="1:4">
      <c r="A47" s="4" t="s">
        <v>151</v>
      </c>
      <c r="B47" s="5" t="n">
        <v>199921</v>
      </c>
      <c r="C47" s="5" t="n">
        <v>111010</v>
      </c>
    </row>
    <row r="48" spans="1:4">
      <c r="A48" s="4" t="s">
        <v>152</v>
      </c>
      <c r="B48" s="4" t="s">
        <v>61</v>
      </c>
      <c r="C48" s="4" t="s">
        <v>61</v>
      </c>
    </row>
    <row r="49" spans="1:4">
      <c r="A49" s="4" t="s">
        <v>153</v>
      </c>
      <c r="B49" s="7" t="n">
        <v>759</v>
      </c>
      <c r="C49" s="7" t="n">
        <v>55</v>
      </c>
    </row>
    <row r="50" spans="1:4"/>
    <row r="51" spans="1:4">
      <c r="A51" s="4" t="s">
        <v>83</v>
      </c>
      <c r="B51" s="4" t="s">
        <v>154</v>
      </c>
    </row>
  </sheetData>
  <mergeCells count="5">
    <mergeCell ref="A1:A2"/>
    <mergeCell ref="B1:D1"/>
    <mergeCell ref="C2:D2"/>
    <mergeCell ref="A50:D50"/>
    <mergeCell ref="B51:D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0</v>
      </c>
      <c r="D1" s="2" t="s">
        <v>1</v>
      </c>
    </row>
    <row r="2" spans="1:5">
      <c r="B2" s="2" t="s">
        <v>2</v>
      </c>
      <c r="C2" s="2" t="s">
        <v>81</v>
      </c>
      <c r="D2" s="2" t="s">
        <v>2</v>
      </c>
      <c r="E2" s="2" t="s">
        <v>81</v>
      </c>
    </row>
    <row r="3" spans="1:5">
      <c r="A3" s="4" t="s">
        <v>374</v>
      </c>
      <c r="B3" s="5" t="n">
        <v>30000</v>
      </c>
      <c r="C3" s="5" t="n">
        <v>0</v>
      </c>
      <c r="D3" s="5" t="n">
        <v>30000</v>
      </c>
      <c r="E3" s="5" t="n">
        <v>1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5</v>
      </c>
      <c r="B1" s="2" t="s">
        <v>80</v>
      </c>
      <c r="E1" s="2" t="s">
        <v>1</v>
      </c>
    </row>
    <row r="2" spans="1:6">
      <c r="B2" s="2" t="s">
        <v>2</v>
      </c>
      <c r="C2" s="2" t="s">
        <v>367</v>
      </c>
      <c r="D2" s="2" t="s">
        <v>81</v>
      </c>
      <c r="E2" s="2" t="s">
        <v>2</v>
      </c>
      <c r="F2" s="2" t="s">
        <v>81</v>
      </c>
    </row>
    <row r="3" spans="1:6">
      <c r="A3" s="4" t="s">
        <v>99</v>
      </c>
      <c r="B3" s="7" t="n">
        <v>6051</v>
      </c>
      <c r="C3" s="7" t="n">
        <v>35826</v>
      </c>
      <c r="D3" s="7" t="n">
        <v>834</v>
      </c>
      <c r="E3" s="7" t="n">
        <v>41877</v>
      </c>
      <c r="F3" s="7" t="n">
        <v>4230</v>
      </c>
    </row>
    <row r="4" spans="1:6">
      <c r="A4" s="4" t="s">
        <v>376</v>
      </c>
      <c r="B4" s="4" t="s">
        <v>61</v>
      </c>
      <c r="D4" s="4" t="s">
        <v>61</v>
      </c>
      <c r="E4" s="4" t="s">
        <v>61</v>
      </c>
      <c r="F4" s="4" t="s">
        <v>61</v>
      </c>
    </row>
    <row r="5" spans="1:6">
      <c r="A5" s="4" t="s">
        <v>377</v>
      </c>
      <c r="B5" s="5" t="n">
        <v>-3</v>
      </c>
      <c r="D5" s="5" t="n">
        <v>-1</v>
      </c>
      <c r="E5" s="5" t="n">
        <v>-24</v>
      </c>
      <c r="F5" s="5" t="n">
        <v>-10</v>
      </c>
    </row>
    <row r="6" spans="1:6">
      <c r="A6" s="4" t="s">
        <v>378</v>
      </c>
      <c r="B6" s="5" t="n">
        <v>6048</v>
      </c>
      <c r="D6" s="5" t="n">
        <v>833</v>
      </c>
      <c r="E6" s="5" t="n">
        <v>41853</v>
      </c>
      <c r="F6" s="5" t="n">
        <v>4220</v>
      </c>
    </row>
    <row r="7" spans="1:6">
      <c r="A7" s="3" t="s">
        <v>379</v>
      </c>
    </row>
    <row r="8" spans="1:6">
      <c r="A8" s="4" t="s">
        <v>380</v>
      </c>
      <c r="B8" s="5" t="n">
        <v>3</v>
      </c>
      <c r="D8" s="5" t="n">
        <v>1</v>
      </c>
      <c r="E8" s="5" t="n">
        <v>24</v>
      </c>
      <c r="F8" s="5" t="n">
        <v>10</v>
      </c>
    </row>
    <row r="9" spans="1:6">
      <c r="A9" s="4" t="s">
        <v>381</v>
      </c>
      <c r="B9" s="5" t="n">
        <v>-3</v>
      </c>
      <c r="D9" s="5" t="n">
        <v>-1</v>
      </c>
      <c r="E9" s="5" t="n">
        <v>-24</v>
      </c>
      <c r="F9" s="5" t="n">
        <v>-10</v>
      </c>
    </row>
    <row r="10" spans="1:6">
      <c r="A10" s="4" t="s">
        <v>382</v>
      </c>
      <c r="B10" s="7" t="n">
        <v>6048</v>
      </c>
      <c r="D10" s="7" t="n">
        <v>833</v>
      </c>
      <c r="E10" s="7" t="n">
        <v>41853</v>
      </c>
      <c r="F10" s="7" t="n">
        <v>4220</v>
      </c>
    </row>
    <row r="11" spans="1:6">
      <c r="A11" s="4" t="s">
        <v>383</v>
      </c>
      <c r="B11" s="5" t="n">
        <v>43716726</v>
      </c>
      <c r="D11" s="5" t="n">
        <v>43665171</v>
      </c>
      <c r="E11" s="5" t="n">
        <v>43716698</v>
      </c>
      <c r="F11" s="5" t="n">
        <v>43641038</v>
      </c>
    </row>
    <row r="12" spans="1:6">
      <c r="A12" s="4" t="s">
        <v>384</v>
      </c>
      <c r="B12" s="5" t="n">
        <v>4216</v>
      </c>
      <c r="D12" s="5" t="n">
        <v>10517</v>
      </c>
      <c r="E12" s="5" t="n">
        <v>4870</v>
      </c>
      <c r="F12" s="5" t="n">
        <v>8362</v>
      </c>
    </row>
    <row r="13" spans="1:6">
      <c r="A13" s="4" t="s">
        <v>385</v>
      </c>
      <c r="B13" s="5" t="n">
        <v>43720942</v>
      </c>
      <c r="D13" s="5" t="n">
        <v>43675688</v>
      </c>
      <c r="E13" s="5" t="n">
        <v>43721568</v>
      </c>
      <c r="F13" s="5" t="n">
        <v>43649400</v>
      </c>
    </row>
    <row r="14" spans="1:6">
      <c r="A14" s="4" t="s">
        <v>386</v>
      </c>
      <c r="B14" s="9" t="n">
        <v>0.14</v>
      </c>
      <c r="D14" s="9" t="n">
        <v>0.02</v>
      </c>
      <c r="E14" s="9" t="n">
        <v>0.96</v>
      </c>
      <c r="F14" s="9" t="n">
        <v>0.1</v>
      </c>
    </row>
    <row r="15" spans="1:6">
      <c r="A15" s="4" t="s">
        <v>387</v>
      </c>
      <c r="B15" s="9" t="n">
        <v>0.14</v>
      </c>
      <c r="D15" s="9" t="n">
        <v>0.02</v>
      </c>
      <c r="E15" s="9" t="n">
        <v>0.96</v>
      </c>
      <c r="F15" s="9" t="n">
        <v>0.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388</v>
      </c>
      <c r="B1" s="2" t="s">
        <v>1</v>
      </c>
    </row>
    <row r="2" spans="1:2">
      <c r="B2" s="2" t="s">
        <v>2</v>
      </c>
    </row>
    <row r="3" spans="1:2">
      <c r="A3" s="4" t="s">
        <v>389</v>
      </c>
      <c r="B3" s="5" t="n">
        <v>2</v>
      </c>
    </row>
    <row r="4" spans="1:2">
      <c r="A4" s="4" t="s">
        <v>390</v>
      </c>
    </row>
    <row r="5" spans="1:2">
      <c r="A5" s="4" t="s">
        <v>389</v>
      </c>
      <c r="B5"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91</v>
      </c>
      <c r="B1" s="2" t="s">
        <v>80</v>
      </c>
      <c r="E1" s="2" t="s">
        <v>1</v>
      </c>
    </row>
    <row r="2" spans="1:7">
      <c r="B2" s="2" t="s">
        <v>2</v>
      </c>
      <c r="C2" s="2" t="s">
        <v>81</v>
      </c>
      <c r="E2" s="2" t="s">
        <v>2</v>
      </c>
      <c r="F2" s="2" t="s">
        <v>81</v>
      </c>
    </row>
    <row r="3" spans="1:7">
      <c r="A3" s="4" t="s">
        <v>392</v>
      </c>
      <c r="B3" s="7" t="n">
        <v>88336</v>
      </c>
      <c r="C3" s="7" t="n">
        <v>68048</v>
      </c>
      <c r="D3" s="4" t="s">
        <v>83</v>
      </c>
      <c r="E3" s="7" t="n">
        <v>144083</v>
      </c>
      <c r="F3" s="7" t="n">
        <v>122159</v>
      </c>
      <c r="G3" s="4" t="s">
        <v>83</v>
      </c>
    </row>
    <row r="4" spans="1:7">
      <c r="A4" s="4" t="s">
        <v>393</v>
      </c>
    </row>
    <row r="5" spans="1:7">
      <c r="A5" s="4" t="s">
        <v>392</v>
      </c>
      <c r="B5" s="5" t="n">
        <v>87525</v>
      </c>
      <c r="C5" s="5" t="n">
        <v>66918</v>
      </c>
      <c r="E5" s="5" t="n">
        <v>142791</v>
      </c>
      <c r="F5" s="5" t="n">
        <v>120333</v>
      </c>
    </row>
    <row r="6" spans="1:7">
      <c r="A6" s="4" t="s">
        <v>394</v>
      </c>
    </row>
    <row r="7" spans="1:7">
      <c r="A7" s="4" t="s">
        <v>392</v>
      </c>
      <c r="B7" s="7" t="n">
        <v>811</v>
      </c>
      <c r="C7" s="7" t="n">
        <v>1130</v>
      </c>
      <c r="E7" s="7" t="n">
        <v>1292</v>
      </c>
      <c r="F7" s="7" t="n">
        <v>1826</v>
      </c>
    </row>
    <row r="8" spans="1:7"/>
    <row r="9" spans="1:7">
      <c r="A9" s="4" t="s">
        <v>83</v>
      </c>
      <c r="B9" s="4" t="s">
        <v>115</v>
      </c>
    </row>
  </sheetData>
  <mergeCells count="7">
    <mergeCell ref="A1:A2"/>
    <mergeCell ref="B1:D1"/>
    <mergeCell ref="E1:G1"/>
    <mergeCell ref="C2:D2"/>
    <mergeCell ref="F2:G2"/>
    <mergeCell ref="A8:G8"/>
    <mergeCell ref="B9:G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395</v>
      </c>
      <c r="B1" s="2" t="s">
        <v>80</v>
      </c>
      <c r="F1" s="2" t="s">
        <v>1</v>
      </c>
    </row>
    <row r="2" spans="1:8">
      <c r="B2" s="2" t="s">
        <v>2</v>
      </c>
      <c r="C2" s="2" t="s">
        <v>367</v>
      </c>
      <c r="D2" s="2" t="s">
        <v>81</v>
      </c>
      <c r="F2" s="2" t="s">
        <v>2</v>
      </c>
      <c r="G2" s="2" t="s">
        <v>81</v>
      </c>
    </row>
    <row r="3" spans="1:8">
      <c r="A3" s="4" t="s">
        <v>392</v>
      </c>
      <c r="B3" s="7" t="n">
        <v>88336</v>
      </c>
      <c r="D3" s="7" t="n">
        <v>68048</v>
      </c>
      <c r="E3" s="4" t="s">
        <v>83</v>
      </c>
      <c r="F3" s="7" t="n">
        <v>144083</v>
      </c>
      <c r="G3" s="7" t="n">
        <v>122159</v>
      </c>
      <c r="H3" s="4" t="s">
        <v>83</v>
      </c>
    </row>
    <row r="4" spans="1:8">
      <c r="A4" s="3" t="s">
        <v>396</v>
      </c>
    </row>
    <row r="5" spans="1:8">
      <c r="A5" s="4" t="s">
        <v>85</v>
      </c>
      <c r="B5" s="5" t="n">
        <v>8271</v>
      </c>
      <c r="D5" s="5" t="n">
        <v>1798</v>
      </c>
      <c r="F5" s="5" t="n">
        <v>45778</v>
      </c>
      <c r="G5" s="5" t="n">
        <v>7928</v>
      </c>
    </row>
    <row r="6" spans="1:8">
      <c r="A6" s="4" t="s">
        <v>397</v>
      </c>
      <c r="B6" s="5" t="n">
        <v>5840</v>
      </c>
      <c r="D6" s="5" t="n">
        <v>-626</v>
      </c>
      <c r="F6" s="5" t="n">
        <v>40407</v>
      </c>
      <c r="G6" s="5" t="n">
        <v>2849</v>
      </c>
    </row>
    <row r="7" spans="1:8">
      <c r="A7" s="4" t="s">
        <v>398</v>
      </c>
      <c r="B7" s="5" t="n">
        <v>2434</v>
      </c>
      <c r="D7" s="5" t="n">
        <v>1991</v>
      </c>
      <c r="F7" s="5" t="n">
        <v>4145</v>
      </c>
      <c r="G7" s="5" t="n">
        <v>3714</v>
      </c>
    </row>
    <row r="8" spans="1:8">
      <c r="A8" s="4" t="s">
        <v>399</v>
      </c>
      <c r="B8" s="5" t="n">
        <v>-220</v>
      </c>
      <c r="D8" s="5" t="n">
        <v>-483</v>
      </c>
      <c r="F8" s="5" t="n">
        <v>-4351</v>
      </c>
      <c r="G8" s="5" t="n">
        <v>-688</v>
      </c>
    </row>
    <row r="9" spans="1:8">
      <c r="A9" s="4" t="s">
        <v>400</v>
      </c>
      <c r="B9" s="5" t="n">
        <v>-2003</v>
      </c>
      <c r="C9" s="7" t="n">
        <v>3679</v>
      </c>
      <c r="D9" s="5" t="n">
        <v>-48</v>
      </c>
      <c r="F9" s="5" t="n">
        <v>1676</v>
      </c>
      <c r="G9" s="5" t="n">
        <v>-1645</v>
      </c>
    </row>
    <row r="10" spans="1:8">
      <c r="A10" s="4" t="s">
        <v>99</v>
      </c>
      <c r="B10" s="5" t="n">
        <v>6051</v>
      </c>
      <c r="C10" s="7" t="n">
        <v>35826</v>
      </c>
      <c r="D10" s="5" t="n">
        <v>834</v>
      </c>
      <c r="F10" s="5" t="n">
        <v>41877</v>
      </c>
      <c r="G10" s="5" t="n">
        <v>4230</v>
      </c>
    </row>
    <row r="11" spans="1:8">
      <c r="A11" s="4" t="s">
        <v>401</v>
      </c>
    </row>
    <row r="12" spans="1:8">
      <c r="A12" s="4" t="s">
        <v>392</v>
      </c>
      <c r="B12" s="5" t="n">
        <v>31527</v>
      </c>
      <c r="D12" s="5" t="n">
        <v>23351</v>
      </c>
      <c r="F12" s="5" t="n">
        <v>60608</v>
      </c>
      <c r="G12" s="5" t="n">
        <v>49708</v>
      </c>
    </row>
    <row r="13" spans="1:8">
      <c r="A13" s="3" t="s">
        <v>396</v>
      </c>
    </row>
    <row r="14" spans="1:8">
      <c r="A14" s="4" t="s">
        <v>85</v>
      </c>
      <c r="B14" s="5" t="n">
        <v>8016</v>
      </c>
      <c r="D14" s="5" t="n">
        <v>5332</v>
      </c>
      <c r="F14" s="5" t="n">
        <v>15572</v>
      </c>
      <c r="G14" s="5" t="n">
        <v>12341</v>
      </c>
    </row>
    <row r="15" spans="1:8">
      <c r="A15" s="4" t="s">
        <v>402</v>
      </c>
    </row>
    <row r="16" spans="1:8">
      <c r="A16" s="4" t="s">
        <v>392</v>
      </c>
      <c r="B16" s="5" t="n">
        <v>27072</v>
      </c>
      <c r="D16" s="5" t="n">
        <v>19644</v>
      </c>
      <c r="F16" s="5" t="n">
        <v>50492</v>
      </c>
      <c r="G16" s="5" t="n">
        <v>41596</v>
      </c>
    </row>
    <row r="17" spans="1:8">
      <c r="A17" s="4" t="s">
        <v>403</v>
      </c>
    </row>
    <row r="18" spans="1:8">
      <c r="A18" s="4" t="s">
        <v>392</v>
      </c>
      <c r="B18" s="5" t="n">
        <v>4455</v>
      </c>
      <c r="D18" s="5" t="n">
        <v>3707</v>
      </c>
      <c r="F18" s="5" t="n">
        <v>10116</v>
      </c>
      <c r="G18" s="5" t="n">
        <v>8112</v>
      </c>
    </row>
    <row r="19" spans="1:8">
      <c r="A19" s="4" t="s">
        <v>404</v>
      </c>
    </row>
    <row r="20" spans="1:8">
      <c r="A20" s="4" t="s">
        <v>392</v>
      </c>
      <c r="B20" s="5" t="n">
        <v>56809</v>
      </c>
      <c r="D20" s="5" t="n">
        <v>44697</v>
      </c>
      <c r="F20" s="5" t="n">
        <v>83475</v>
      </c>
      <c r="G20" s="5" t="n">
        <v>72451</v>
      </c>
    </row>
    <row r="21" spans="1:8">
      <c r="A21" s="3" t="s">
        <v>396</v>
      </c>
    </row>
    <row r="22" spans="1:8">
      <c r="A22" s="4" t="s">
        <v>85</v>
      </c>
      <c r="B22" s="5" t="n">
        <v>255</v>
      </c>
      <c r="D22" s="5" t="n">
        <v>-3534</v>
      </c>
      <c r="F22" s="5" t="n">
        <v>30206</v>
      </c>
      <c r="G22" s="5" t="n">
        <v>-4413</v>
      </c>
    </row>
    <row r="23" spans="1:8">
      <c r="A23" s="4" t="s">
        <v>405</v>
      </c>
    </row>
    <row r="24" spans="1:8">
      <c r="A24" s="3" t="s">
        <v>396</v>
      </c>
    </row>
    <row r="25" spans="1:8">
      <c r="A25" s="4" t="s">
        <v>406</v>
      </c>
      <c r="B25" s="7" t="n">
        <v>-2431</v>
      </c>
      <c r="D25" s="7" t="n">
        <v>-2424</v>
      </c>
      <c r="F25" s="7" t="n">
        <v>-5371</v>
      </c>
      <c r="G25" s="7" t="n">
        <v>-5079</v>
      </c>
    </row>
    <row r="26" spans="1:8"/>
    <row r="27" spans="1:8">
      <c r="A27" s="4" t="s">
        <v>83</v>
      </c>
      <c r="B27" s="4" t="s">
        <v>115</v>
      </c>
    </row>
  </sheetData>
  <mergeCells count="7">
    <mergeCell ref="A1:A2"/>
    <mergeCell ref="B1:E1"/>
    <mergeCell ref="F1:H1"/>
    <mergeCell ref="D2:E2"/>
    <mergeCell ref="G2:H2"/>
    <mergeCell ref="A26:H26"/>
    <mergeCell ref="B27:H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4" t="s">
        <v>408</v>
      </c>
      <c r="B2" s="7" t="n">
        <v>4760</v>
      </c>
      <c r="C2" s="7" t="n">
        <v>5121</v>
      </c>
    </row>
    <row r="3" spans="1:3">
      <c r="A3" s="4" t="s">
        <v>409</v>
      </c>
    </row>
    <row r="4" spans="1:3">
      <c r="A4" s="4" t="s">
        <v>410</v>
      </c>
      <c r="B4" s="5" t="n">
        <v>-869</v>
      </c>
      <c r="C4" s="5" t="n">
        <v>-2428</v>
      </c>
    </row>
    <row r="5" spans="1:3">
      <c r="A5" s="4" t="s">
        <v>411</v>
      </c>
      <c r="B5" s="5" t="n">
        <v>86804</v>
      </c>
      <c r="C5" s="5" t="n">
        <v>115578</v>
      </c>
    </row>
    <row r="6" spans="1:3">
      <c r="A6" s="4" t="s">
        <v>408</v>
      </c>
      <c r="B6" s="5" t="n">
        <v>4760</v>
      </c>
      <c r="C6" s="5" t="n">
        <v>5121</v>
      </c>
    </row>
    <row r="7" spans="1:3">
      <c r="A7" s="4" t="s">
        <v>412</v>
      </c>
    </row>
    <row r="8" spans="1:3">
      <c r="A8" s="4" t="s">
        <v>410</v>
      </c>
      <c r="B8" s="5" t="n">
        <v>-869</v>
      </c>
      <c r="C8" s="5" t="n">
        <v>-2428</v>
      </c>
    </row>
    <row r="9" spans="1:3">
      <c r="A9" s="4" t="s">
        <v>411</v>
      </c>
      <c r="B9" s="5" t="n">
        <v>86804</v>
      </c>
      <c r="C9" s="5" t="n">
        <v>115578</v>
      </c>
    </row>
    <row r="10" spans="1:3">
      <c r="A10" s="4" t="s">
        <v>408</v>
      </c>
      <c r="B10" s="5" t="n">
        <v>4760</v>
      </c>
      <c r="C10" s="5" t="n">
        <v>5121</v>
      </c>
    </row>
    <row r="11" spans="1:3">
      <c r="A11" s="4" t="s">
        <v>413</v>
      </c>
    </row>
    <row r="12" spans="1:3">
      <c r="A12" s="4" t="s">
        <v>410</v>
      </c>
      <c r="B12" s="4" t="s">
        <v>61</v>
      </c>
      <c r="C12" s="4" t="s">
        <v>61</v>
      </c>
    </row>
    <row r="13" spans="1:3">
      <c r="A13" s="4" t="s">
        <v>411</v>
      </c>
      <c r="B13" s="4" t="s">
        <v>61</v>
      </c>
      <c r="C13" s="4" t="s">
        <v>61</v>
      </c>
    </row>
    <row r="14" spans="1:3">
      <c r="A14" s="4" t="s">
        <v>408</v>
      </c>
      <c r="B14" s="4" t="s">
        <v>61</v>
      </c>
      <c r="C14" s="4" t="s">
        <v>61</v>
      </c>
    </row>
    <row r="15" spans="1:3">
      <c r="A15" s="4" t="s">
        <v>414</v>
      </c>
    </row>
    <row r="16" spans="1:3">
      <c r="A16" s="4" t="s">
        <v>410</v>
      </c>
      <c r="B16" s="4" t="s">
        <v>61</v>
      </c>
      <c r="C16" s="4" t="s">
        <v>61</v>
      </c>
    </row>
    <row r="17" spans="1:3">
      <c r="A17" s="4" t="s">
        <v>411</v>
      </c>
      <c r="B17" s="4" t="s">
        <v>61</v>
      </c>
      <c r="C17" s="4" t="s">
        <v>61</v>
      </c>
    </row>
    <row r="18" spans="1:3">
      <c r="A18" s="4" t="s">
        <v>408</v>
      </c>
      <c r="B18" s="4" t="s">
        <v>61</v>
      </c>
      <c r="C18" s="4" t="s">
        <v>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68</v>
      </c>
    </row>
    <row r="2" spans="1:2">
      <c r="A2" s="4" t="s">
        <v>416</v>
      </c>
    </row>
    <row r="3" spans="1:2">
      <c r="A3" s="4" t="s">
        <v>417</v>
      </c>
      <c r="B3" s="7" t="n">
        <v>-82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418</v>
      </c>
      <c r="B1" s="2" t="s">
        <v>80</v>
      </c>
      <c r="D1" s="2" t="s">
        <v>1</v>
      </c>
    </row>
    <row r="2" spans="1:7">
      <c r="B2" s="2" t="s">
        <v>2</v>
      </c>
      <c r="C2" s="2" t="s">
        <v>81</v>
      </c>
      <c r="D2" s="2" t="s">
        <v>2</v>
      </c>
      <c r="F2" s="2" t="s">
        <v>81</v>
      </c>
    </row>
    <row r="3" spans="1:7">
      <c r="A3" s="4" t="s">
        <v>419</v>
      </c>
      <c r="D3" s="7" t="n">
        <v>351596</v>
      </c>
    </row>
    <row r="4" spans="1:7">
      <c r="A4" s="4" t="s">
        <v>420</v>
      </c>
      <c r="B4" s="7" t="n">
        <v>388493</v>
      </c>
      <c r="D4" s="5" t="n">
        <v>388493</v>
      </c>
    </row>
    <row r="5" spans="1:7">
      <c r="A5" s="4" t="s">
        <v>421</v>
      </c>
    </row>
    <row r="6" spans="1:7">
      <c r="A6" s="4" t="s">
        <v>419</v>
      </c>
      <c r="B6" s="5" t="n">
        <v>102</v>
      </c>
      <c r="C6" s="7" t="n">
        <v>5415</v>
      </c>
      <c r="D6" s="5" t="n">
        <v>160</v>
      </c>
      <c r="E6" s="4" t="s">
        <v>83</v>
      </c>
      <c r="F6" s="7" t="n">
        <v>3540</v>
      </c>
      <c r="G6" s="4" t="s">
        <v>83</v>
      </c>
    </row>
    <row r="7" spans="1:7">
      <c r="A7" s="4" t="s">
        <v>422</v>
      </c>
      <c r="B7" s="5" t="n">
        <v>43</v>
      </c>
      <c r="C7" s="5" t="n">
        <v>1799</v>
      </c>
      <c r="D7" s="5" t="n">
        <v>-15</v>
      </c>
      <c r="F7" s="5" t="n">
        <v>3589</v>
      </c>
    </row>
    <row r="8" spans="1:7">
      <c r="A8" s="4" t="s">
        <v>423</v>
      </c>
      <c r="B8" s="4" t="s">
        <v>61</v>
      </c>
      <c r="C8" s="5" t="n">
        <v>285</v>
      </c>
      <c r="D8" s="4" t="s">
        <v>61</v>
      </c>
      <c r="F8" s="5" t="n">
        <v>370</v>
      </c>
    </row>
    <row r="9" spans="1:7">
      <c r="A9" s="4" t="s">
        <v>424</v>
      </c>
      <c r="B9" s="5" t="n">
        <v>43</v>
      </c>
      <c r="C9" s="5" t="n">
        <v>2084</v>
      </c>
      <c r="D9" s="5" t="n">
        <v>-15</v>
      </c>
      <c r="F9" s="5" t="n">
        <v>3959</v>
      </c>
    </row>
    <row r="10" spans="1:7">
      <c r="A10" s="4" t="s">
        <v>420</v>
      </c>
      <c r="B10" s="5" t="n">
        <v>145</v>
      </c>
      <c r="C10" s="5" t="n">
        <v>7499</v>
      </c>
      <c r="D10" s="5" t="n">
        <v>145</v>
      </c>
      <c r="F10" s="5" t="n">
        <v>7499</v>
      </c>
    </row>
    <row r="11" spans="1:7">
      <c r="A11" s="4" t="s">
        <v>424</v>
      </c>
      <c r="B11" s="7" t="n">
        <v>43</v>
      </c>
      <c r="C11" s="7" t="n">
        <v>2084</v>
      </c>
      <c r="D11" s="7" t="n">
        <v>-15</v>
      </c>
      <c r="F11" s="7" t="n">
        <v>3959</v>
      </c>
    </row>
    <row r="12" spans="1:7"/>
    <row r="13" spans="1:7">
      <c r="A13" s="4" t="s">
        <v>83</v>
      </c>
      <c r="B13" s="4" t="s">
        <v>425</v>
      </c>
    </row>
  </sheetData>
  <mergeCells count="7">
    <mergeCell ref="A1:A2"/>
    <mergeCell ref="B1:C1"/>
    <mergeCell ref="D1:G1"/>
    <mergeCell ref="D2:E2"/>
    <mergeCell ref="F2:G2"/>
    <mergeCell ref="A12:G12"/>
    <mergeCell ref="B13:G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6</v>
      </c>
      <c r="B1" s="2" t="s">
        <v>80</v>
      </c>
      <c r="E1" s="2" t="s">
        <v>1</v>
      </c>
    </row>
    <row r="2" spans="1:6">
      <c r="B2" s="2" t="s">
        <v>2</v>
      </c>
      <c r="C2" s="2" t="s">
        <v>367</v>
      </c>
      <c r="D2" s="2" t="s">
        <v>81</v>
      </c>
      <c r="E2" s="2" t="s">
        <v>2</v>
      </c>
      <c r="F2" s="2" t="s">
        <v>81</v>
      </c>
    </row>
    <row r="3" spans="1:6">
      <c r="A3" s="4" t="s">
        <v>95</v>
      </c>
      <c r="B3" s="7" t="n">
        <v>281</v>
      </c>
      <c r="C3" s="7" t="n">
        <v>-4369</v>
      </c>
      <c r="D3" s="7" t="n">
        <v>-438</v>
      </c>
      <c r="E3" s="7" t="n">
        <v>-4088</v>
      </c>
      <c r="F3" s="7" t="n">
        <v>-569</v>
      </c>
    </row>
    <row r="4" spans="1:6">
      <c r="A4" s="4" t="s">
        <v>97</v>
      </c>
      <c r="B4" s="5" t="n">
        <v>8054</v>
      </c>
      <c r="C4" s="5" t="n">
        <v>32147</v>
      </c>
      <c r="D4" s="5" t="n">
        <v>882</v>
      </c>
      <c r="E4" s="5" t="n">
        <v>40201</v>
      </c>
      <c r="F4" s="5" t="n">
        <v>5875</v>
      </c>
    </row>
    <row r="5" spans="1:6">
      <c r="A5" s="4" t="s">
        <v>427</v>
      </c>
      <c r="B5" s="5" t="n">
        <v>-2003</v>
      </c>
      <c r="C5" s="5" t="n">
        <v>3679</v>
      </c>
      <c r="D5" s="5" t="n">
        <v>-48</v>
      </c>
      <c r="E5" s="5" t="n">
        <v>1676</v>
      </c>
      <c r="F5" s="5" t="n">
        <v>-1645</v>
      </c>
    </row>
    <row r="6" spans="1:6">
      <c r="A6" s="4" t="s">
        <v>99</v>
      </c>
      <c r="B6" s="5" t="n">
        <v>6051</v>
      </c>
      <c r="C6" s="7" t="n">
        <v>35826</v>
      </c>
      <c r="D6" s="5" t="n">
        <v>834</v>
      </c>
      <c r="E6" s="5" t="n">
        <v>41877</v>
      </c>
      <c r="F6" s="5" t="n">
        <v>4230</v>
      </c>
    </row>
    <row r="7" spans="1:6">
      <c r="A7" s="4" t="s">
        <v>428</v>
      </c>
    </row>
    <row r="8" spans="1:6">
      <c r="A8" s="4" t="s">
        <v>95</v>
      </c>
      <c r="B8" s="4" t="s">
        <v>61</v>
      </c>
      <c r="D8" s="5" t="n">
        <v>-438</v>
      </c>
      <c r="E8" s="4" t="s">
        <v>61</v>
      </c>
      <c r="F8" s="5" t="n">
        <v>-569</v>
      </c>
    </row>
    <row r="9" spans="1:6">
      <c r="A9" s="4" t="s">
        <v>97</v>
      </c>
      <c r="B9" s="4" t="s">
        <v>61</v>
      </c>
      <c r="D9" s="5" t="n">
        <v>-438</v>
      </c>
      <c r="E9" s="4" t="s">
        <v>61</v>
      </c>
      <c r="F9" s="5" t="n">
        <v>-569</v>
      </c>
    </row>
    <row r="10" spans="1:6">
      <c r="A10" s="4" t="s">
        <v>427</v>
      </c>
      <c r="B10" s="4" t="s">
        <v>61</v>
      </c>
      <c r="D10" s="5" t="n">
        <v>153</v>
      </c>
      <c r="E10" s="4" t="s">
        <v>61</v>
      </c>
      <c r="F10" s="5" t="n">
        <v>199</v>
      </c>
    </row>
    <row r="11" spans="1:6">
      <c r="A11" s="4" t="s">
        <v>99</v>
      </c>
      <c r="B11" s="4" t="s">
        <v>61</v>
      </c>
      <c r="D11" s="7" t="n">
        <v>-285</v>
      </c>
      <c r="E11" s="4" t="s">
        <v>61</v>
      </c>
      <c r="F11" s="7" t="n">
        <v>-37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29</v>
      </c>
      <c r="B1" s="2" t="s">
        <v>430</v>
      </c>
    </row>
    <row r="2" spans="1:4">
      <c r="B2" s="2" t="s">
        <v>431</v>
      </c>
      <c r="C2" s="2" t="s">
        <v>2</v>
      </c>
      <c r="D2" s="2" t="s">
        <v>30</v>
      </c>
    </row>
    <row r="3" spans="1:4">
      <c r="A3" s="4" t="s">
        <v>432</v>
      </c>
      <c r="B3" s="7" t="n">
        <v>1408</v>
      </c>
    </row>
    <row r="4" spans="1:4">
      <c r="A4" s="4" t="s">
        <v>433</v>
      </c>
      <c r="C4" s="7" t="n">
        <v>1408</v>
      </c>
      <c r="D4" s="7" t="n">
        <v>1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2</v>
      </c>
      <c r="D1" s="2" t="s">
        <v>367</v>
      </c>
      <c r="E1" s="2" t="s">
        <v>30</v>
      </c>
    </row>
    <row r="2" spans="1:5">
      <c r="A2" s="4" t="s">
        <v>436</v>
      </c>
      <c r="C2" s="7" t="n">
        <v>5485</v>
      </c>
      <c r="D2" s="7" t="n">
        <v>5650</v>
      </c>
      <c r="E2" s="7" t="n">
        <v>5780</v>
      </c>
    </row>
    <row r="3" spans="1:5">
      <c r="A3" s="4" t="s">
        <v>437</v>
      </c>
      <c r="C3" s="5" t="n">
        <v>12670</v>
      </c>
      <c r="D3" s="7" t="n">
        <v>13843</v>
      </c>
      <c r="E3" s="5" t="n">
        <v>15233</v>
      </c>
    </row>
    <row r="4" spans="1:5">
      <c r="A4" s="4" t="s">
        <v>438</v>
      </c>
      <c r="C4" s="5" t="n">
        <v>47521</v>
      </c>
      <c r="E4" s="7" t="n">
        <v>43754</v>
      </c>
    </row>
    <row r="5" spans="1:5">
      <c r="A5" s="4" t="s">
        <v>439</v>
      </c>
      <c r="C5" s="5" t="n">
        <v>0</v>
      </c>
    </row>
    <row r="6" spans="1:5">
      <c r="A6" s="4" t="s">
        <v>440</v>
      </c>
      <c r="C6" s="7" t="n">
        <v>18155</v>
      </c>
    </row>
    <row r="7" spans="1:5">
      <c r="A7" s="4" t="s">
        <v>441</v>
      </c>
    </row>
    <row r="8" spans="1:5">
      <c r="A8" s="4" t="s">
        <v>442</v>
      </c>
      <c r="C8" s="4" t="s">
        <v>443</v>
      </c>
    </row>
    <row r="9" spans="1:5">
      <c r="A9" s="4" t="s">
        <v>444</v>
      </c>
    </row>
    <row r="10" spans="1:5">
      <c r="A10" s="4" t="s">
        <v>442</v>
      </c>
      <c r="C10" s="4" t="s">
        <v>320</v>
      </c>
    </row>
    <row r="11" spans="1:5">
      <c r="A11" s="4" t="s">
        <v>445</v>
      </c>
    </row>
    <row r="12" spans="1:5">
      <c r="A12" s="4" t="s">
        <v>446</v>
      </c>
      <c r="B12" s="7" t="n">
        <v>-6900</v>
      </c>
    </row>
    <row r="13" spans="1:5">
      <c r="A13" s="4" t="s">
        <v>447</v>
      </c>
      <c r="B13" s="5" t="n">
        <v>-5178</v>
      </c>
    </row>
    <row r="14" spans="1:5">
      <c r="A14" s="4" t="s">
        <v>436</v>
      </c>
      <c r="B14" s="5" t="n">
        <v>3251</v>
      </c>
    </row>
    <row r="15" spans="1:5">
      <c r="A15" s="4" t="s">
        <v>437</v>
      </c>
      <c r="B15" s="5" t="n">
        <v>3293</v>
      </c>
    </row>
    <row r="16" spans="1:5">
      <c r="A16" s="4" t="s">
        <v>438</v>
      </c>
      <c r="B16" s="7" t="n">
        <v>-3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48</v>
      </c>
      <c r="B1" s="2" t="s">
        <v>2</v>
      </c>
    </row>
    <row r="2" spans="1:2">
      <c r="A2" s="4" t="s">
        <v>449</v>
      </c>
    </row>
    <row r="3" spans="1:2">
      <c r="A3" s="4" t="s">
        <v>450</v>
      </c>
      <c r="B3" s="4" t="s">
        <v>451</v>
      </c>
    </row>
    <row r="4" spans="1:2">
      <c r="A4" s="4" t="s">
        <v>452</v>
      </c>
    </row>
    <row r="5" spans="1:2">
      <c r="A5" s="4" t="s">
        <v>450</v>
      </c>
      <c r="B5" s="4" t="s">
        <v>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80</v>
      </c>
      <c r="C1" s="2" t="s">
        <v>1</v>
      </c>
    </row>
    <row r="2" spans="1:3">
      <c r="B2" s="2" t="s">
        <v>2</v>
      </c>
      <c r="C2" s="2" t="s">
        <v>2</v>
      </c>
    </row>
    <row r="3" spans="1:3">
      <c r="A3" s="4" t="s">
        <v>419</v>
      </c>
      <c r="B3" s="7" t="n">
        <v>651</v>
      </c>
      <c r="C3" s="7" t="n">
        <v>505</v>
      </c>
    </row>
    <row r="4" spans="1:3">
      <c r="A4" s="4" t="s">
        <v>455</v>
      </c>
      <c r="B4" s="5" t="n">
        <v>1110</v>
      </c>
      <c r="C4" s="5" t="n">
        <v>1761</v>
      </c>
    </row>
    <row r="5" spans="1:3">
      <c r="A5" s="4" t="s">
        <v>456</v>
      </c>
      <c r="B5" s="5" t="n">
        <v>-651</v>
      </c>
      <c r="C5" s="5" t="n">
        <v>-1156</v>
      </c>
    </row>
    <row r="6" spans="1:3">
      <c r="A6" s="4" t="s">
        <v>420</v>
      </c>
      <c r="B6" s="5" t="n">
        <v>1110</v>
      </c>
      <c r="C6" s="5" t="n">
        <v>1110</v>
      </c>
    </row>
    <row r="7" spans="1:3">
      <c r="A7" s="4" t="s">
        <v>456</v>
      </c>
      <c r="B7" s="5" t="n">
        <v>-651</v>
      </c>
      <c r="C7" s="5" t="n">
        <v>-1156</v>
      </c>
    </row>
    <row r="8" spans="1:3">
      <c r="A8" s="4" t="s">
        <v>457</v>
      </c>
      <c r="B8" s="5" t="n">
        <v>5650</v>
      </c>
      <c r="C8" s="5" t="n">
        <v>5780</v>
      </c>
    </row>
    <row r="9" spans="1:3">
      <c r="A9" s="4" t="s">
        <v>458</v>
      </c>
      <c r="B9" s="5" t="n">
        <v>-165</v>
      </c>
      <c r="C9" s="5" t="n">
        <v>-295</v>
      </c>
    </row>
    <row r="10" spans="1:3">
      <c r="A10" s="4" t="s">
        <v>457</v>
      </c>
      <c r="B10" s="5" t="n">
        <v>5485</v>
      </c>
      <c r="C10" s="5" t="n">
        <v>5485</v>
      </c>
    </row>
    <row r="11" spans="1:3">
      <c r="A11" s="4" t="s">
        <v>458</v>
      </c>
      <c r="B11" s="5" t="n">
        <v>-165</v>
      </c>
      <c r="C11" s="5" t="n">
        <v>-295</v>
      </c>
    </row>
    <row r="12" spans="1:3">
      <c r="A12" s="4" t="s">
        <v>459</v>
      </c>
      <c r="B12" s="5" t="n">
        <v>13843</v>
      </c>
      <c r="C12" s="5" t="n">
        <v>15233</v>
      </c>
    </row>
    <row r="13" spans="1:3">
      <c r="A13" s="4" t="s">
        <v>460</v>
      </c>
      <c r="B13" s="5" t="n">
        <v>458</v>
      </c>
      <c r="C13" s="5" t="n">
        <v>458</v>
      </c>
    </row>
    <row r="14" spans="1:3">
      <c r="A14" s="4" t="s">
        <v>461</v>
      </c>
      <c r="B14" s="5" t="n">
        <v>-1631</v>
      </c>
      <c r="C14" s="5" t="n">
        <v>-3021</v>
      </c>
    </row>
    <row r="15" spans="1:3">
      <c r="A15" s="4" t="s">
        <v>459</v>
      </c>
      <c r="B15" s="5" t="n">
        <v>12670</v>
      </c>
      <c r="C15" s="5" t="n">
        <v>12670</v>
      </c>
    </row>
    <row r="16" spans="1:3">
      <c r="A16" s="4" t="s">
        <v>462</v>
      </c>
    </row>
    <row r="17" spans="1:3">
      <c r="A17" s="4" t="s">
        <v>457</v>
      </c>
      <c r="B17" s="5" t="n">
        <v>2529</v>
      </c>
      <c r="C17" s="5" t="n">
        <v>2529</v>
      </c>
    </row>
    <row r="18" spans="1:3">
      <c r="A18" s="4" t="s">
        <v>458</v>
      </c>
      <c r="B18" s="5" t="n">
        <v>-24</v>
      </c>
      <c r="C18" s="5" t="n">
        <v>-24</v>
      </c>
    </row>
    <row r="19" spans="1:3">
      <c r="A19" s="4" t="s">
        <v>457</v>
      </c>
      <c r="B19" s="5" t="n">
        <v>2505</v>
      </c>
      <c r="C19" s="5" t="n">
        <v>2505</v>
      </c>
    </row>
    <row r="20" spans="1:3">
      <c r="A20" s="4" t="s">
        <v>458</v>
      </c>
      <c r="B20" s="5" t="n">
        <v>-24</v>
      </c>
      <c r="C20" s="5" t="n">
        <v>-24</v>
      </c>
    </row>
    <row r="21" spans="1:3">
      <c r="A21" s="4" t="s">
        <v>459</v>
      </c>
      <c r="B21" s="5" t="n">
        <v>11308</v>
      </c>
      <c r="C21" s="5" t="n">
        <v>11940</v>
      </c>
    </row>
    <row r="22" spans="1:3">
      <c r="A22" s="4" t="s">
        <v>460</v>
      </c>
      <c r="B22" s="5" t="n">
        <v>458</v>
      </c>
      <c r="C22" s="5" t="n">
        <v>458</v>
      </c>
    </row>
    <row r="23" spans="1:3">
      <c r="A23" s="4" t="s">
        <v>461</v>
      </c>
      <c r="B23" s="5" t="n">
        <v>-1173</v>
      </c>
      <c r="C23" s="5" t="n">
        <v>-1805</v>
      </c>
    </row>
    <row r="24" spans="1:3">
      <c r="A24" s="4" t="s">
        <v>459</v>
      </c>
      <c r="B24" s="5" t="n">
        <v>10593</v>
      </c>
      <c r="C24" s="5" t="n">
        <v>10593</v>
      </c>
    </row>
    <row r="25" spans="1:3">
      <c r="A25" s="4" t="s">
        <v>463</v>
      </c>
    </row>
    <row r="26" spans="1:3">
      <c r="A26" s="4" t="s">
        <v>457</v>
      </c>
      <c r="B26" s="5" t="n">
        <v>3121</v>
      </c>
      <c r="C26" s="5" t="n">
        <v>3251</v>
      </c>
    </row>
    <row r="27" spans="1:3">
      <c r="A27" s="4" t="s">
        <v>458</v>
      </c>
      <c r="B27" s="5" t="n">
        <v>-141</v>
      </c>
      <c r="C27" s="5" t="n">
        <v>-271</v>
      </c>
    </row>
    <row r="28" spans="1:3">
      <c r="A28" s="4" t="s">
        <v>457</v>
      </c>
      <c r="B28" s="5" t="n">
        <v>2980</v>
      </c>
      <c r="C28" s="5" t="n">
        <v>2980</v>
      </c>
    </row>
    <row r="29" spans="1:3">
      <c r="A29" s="4" t="s">
        <v>458</v>
      </c>
      <c r="B29" s="5" t="n">
        <v>-141</v>
      </c>
      <c r="C29" s="5" t="n">
        <v>-271</v>
      </c>
    </row>
    <row r="30" spans="1:3">
      <c r="A30" s="4" t="s">
        <v>459</v>
      </c>
      <c r="B30" s="5" t="n">
        <v>2535</v>
      </c>
      <c r="C30" s="5" t="n">
        <v>3293</v>
      </c>
    </row>
    <row r="31" spans="1:3">
      <c r="A31" s="4" t="s">
        <v>460</v>
      </c>
      <c r="B31" s="4" t="s">
        <v>61</v>
      </c>
      <c r="C31" s="4" t="s">
        <v>61</v>
      </c>
    </row>
    <row r="32" spans="1:3">
      <c r="A32" s="4" t="s">
        <v>461</v>
      </c>
      <c r="B32" s="5" t="n">
        <v>-458</v>
      </c>
      <c r="C32" s="5" t="n">
        <v>-1216</v>
      </c>
    </row>
    <row r="33" spans="1:3">
      <c r="A33" s="4" t="s">
        <v>459</v>
      </c>
      <c r="B33" s="7" t="n">
        <v>2077</v>
      </c>
      <c r="C33" s="7" t="n">
        <v>20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64</v>
      </c>
      <c r="B1" s="2" t="s">
        <v>80</v>
      </c>
      <c r="E1" s="2" t="s">
        <v>1</v>
      </c>
    </row>
    <row r="2" spans="1:7">
      <c r="B2" s="2" t="s">
        <v>2</v>
      </c>
      <c r="C2" s="2" t="s">
        <v>81</v>
      </c>
      <c r="D2" s="2" t="s">
        <v>83</v>
      </c>
      <c r="E2" s="2" t="s">
        <v>2</v>
      </c>
      <c r="F2" s="2" t="s">
        <v>81</v>
      </c>
      <c r="G2" s="2" t="s">
        <v>83</v>
      </c>
    </row>
    <row r="3" spans="1:7">
      <c r="A3" s="4" t="s">
        <v>82</v>
      </c>
      <c r="B3" s="7" t="n">
        <v>88336</v>
      </c>
      <c r="C3" s="7" t="n">
        <v>68048</v>
      </c>
      <c r="E3" s="7" t="n">
        <v>144083</v>
      </c>
      <c r="F3" s="7" t="n">
        <v>122159</v>
      </c>
    </row>
    <row r="4" spans="1:7">
      <c r="A4" s="4" t="s">
        <v>465</v>
      </c>
      <c r="B4" s="5" t="n">
        <v>55</v>
      </c>
      <c r="C4" s="5" t="n">
        <v>68</v>
      </c>
      <c r="E4" s="5" t="n">
        <v>110</v>
      </c>
      <c r="F4" s="5" t="n">
        <v>110</v>
      </c>
    </row>
    <row r="5" spans="1:7">
      <c r="A5" s="4" t="s">
        <v>466</v>
      </c>
      <c r="B5" s="4" t="s">
        <v>61</v>
      </c>
      <c r="C5" s="4" t="s">
        <v>61</v>
      </c>
      <c r="E5" s="5" t="n">
        <v>-13599</v>
      </c>
      <c r="F5" s="4" t="s">
        <v>61</v>
      </c>
    </row>
    <row r="6" spans="1:7">
      <c r="A6" s="4" t="s">
        <v>467</v>
      </c>
    </row>
    <row r="7" spans="1:7">
      <c r="A7" s="4" t="s">
        <v>82</v>
      </c>
      <c r="B7" s="5" t="n">
        <v>13373</v>
      </c>
      <c r="C7" s="5" t="n">
        <v>3460</v>
      </c>
      <c r="E7" s="5" t="n">
        <v>20894</v>
      </c>
      <c r="F7" s="5" t="n">
        <v>7958</v>
      </c>
    </row>
    <row r="8" spans="1:7">
      <c r="A8" s="4" t="s">
        <v>468</v>
      </c>
    </row>
    <row r="9" spans="1:7">
      <c r="A9" s="4" t="s">
        <v>82</v>
      </c>
      <c r="B9" s="5" t="n">
        <v>74963</v>
      </c>
      <c r="C9" s="5" t="n">
        <v>64588</v>
      </c>
      <c r="E9" s="5" t="n">
        <v>123189</v>
      </c>
      <c r="F9" s="5" t="n">
        <v>114201</v>
      </c>
    </row>
    <row r="10" spans="1:7">
      <c r="A10" s="4" t="s">
        <v>469</v>
      </c>
    </row>
    <row r="11" spans="1:7">
      <c r="A11" s="4" t="s">
        <v>82</v>
      </c>
      <c r="B11" s="5" t="n">
        <v>17908</v>
      </c>
      <c r="C11" s="5" t="n">
        <v>11973</v>
      </c>
      <c r="E11" s="5" t="n">
        <v>33158</v>
      </c>
      <c r="F11" s="5" t="n">
        <v>25927</v>
      </c>
    </row>
    <row r="12" spans="1:7">
      <c r="A12" s="4" t="s">
        <v>470</v>
      </c>
    </row>
    <row r="13" spans="1:7">
      <c r="A13" s="4" t="s">
        <v>82</v>
      </c>
      <c r="B13" s="7" t="n">
        <v>70373</v>
      </c>
      <c r="C13" s="7" t="n">
        <v>56007</v>
      </c>
      <c r="E13" s="7" t="n">
        <v>124414</v>
      </c>
      <c r="F13" s="7" t="n">
        <v>96122</v>
      </c>
    </row>
    <row r="14" spans="1:7"/>
    <row r="15" spans="1:7">
      <c r="A15" s="4" t="s">
        <v>83</v>
      </c>
      <c r="B15" s="4" t="s">
        <v>115</v>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 customWidth="1" max="9" min="9" width="14"/>
    <col customWidth="1" max="10" min="10" width="14"/>
  </cols>
  <sheetData>
    <row r="1" spans="1:10">
      <c r="A1" s="1" t="s">
        <v>471</v>
      </c>
      <c r="B1" s="2" t="s">
        <v>80</v>
      </c>
      <c r="F1" s="2" t="s">
        <v>1</v>
      </c>
    </row>
    <row r="2" spans="1:10">
      <c r="B2" s="2" t="s">
        <v>2</v>
      </c>
      <c r="C2" s="2" t="s">
        <v>367</v>
      </c>
      <c r="D2" s="2" t="s">
        <v>81</v>
      </c>
      <c r="F2" s="2" t="s">
        <v>2</v>
      </c>
      <c r="G2" s="2" t="s">
        <v>81</v>
      </c>
      <c r="I2" s="2" t="s">
        <v>435</v>
      </c>
      <c r="J2" s="2" t="s">
        <v>30</v>
      </c>
    </row>
    <row r="3" spans="1:10">
      <c r="A3" s="4" t="s">
        <v>82</v>
      </c>
      <c r="B3" s="7" t="n">
        <v>88336</v>
      </c>
      <c r="D3" s="7" t="n">
        <v>68048</v>
      </c>
      <c r="E3" s="4" t="s">
        <v>83</v>
      </c>
      <c r="F3" s="7" t="n">
        <v>144083</v>
      </c>
      <c r="G3" s="7" t="n">
        <v>122159</v>
      </c>
      <c r="H3" s="4" t="s">
        <v>83</v>
      </c>
    </row>
    <row r="4" spans="1:10">
      <c r="A4" s="4" t="s">
        <v>84</v>
      </c>
      <c r="B4" s="5" t="n">
        <v>73218</v>
      </c>
      <c r="F4" s="5" t="n">
        <v>85357</v>
      </c>
    </row>
    <row r="5" spans="1:10">
      <c r="A5" s="4" t="s">
        <v>85</v>
      </c>
      <c r="B5" s="5" t="n">
        <v>8271</v>
      </c>
      <c r="D5" s="5" t="n">
        <v>1798</v>
      </c>
      <c r="F5" s="5" t="n">
        <v>45778</v>
      </c>
      <c r="G5" s="5" t="n">
        <v>7928</v>
      </c>
    </row>
    <row r="6" spans="1:10">
      <c r="A6" s="4" t="s">
        <v>472</v>
      </c>
      <c r="B6" s="5" t="n">
        <v>5840</v>
      </c>
      <c r="D6" s="5" t="n">
        <v>-626</v>
      </c>
      <c r="F6" s="5" t="n">
        <v>40407</v>
      </c>
      <c r="G6" s="5" t="n">
        <v>2849</v>
      </c>
    </row>
    <row r="7" spans="1:10">
      <c r="A7" s="4" t="s">
        <v>97</v>
      </c>
      <c r="B7" s="5" t="n">
        <v>8054</v>
      </c>
      <c r="C7" s="7" t="n">
        <v>32147</v>
      </c>
      <c r="D7" s="5" t="n">
        <v>882</v>
      </c>
      <c r="F7" s="5" t="n">
        <v>40201</v>
      </c>
      <c r="G7" s="5" t="n">
        <v>5875</v>
      </c>
    </row>
    <row r="8" spans="1:10">
      <c r="A8" s="4" t="s">
        <v>98</v>
      </c>
      <c r="B8" s="5" t="n">
        <v>2003</v>
      </c>
      <c r="C8" s="5" t="n">
        <v>-3679</v>
      </c>
      <c r="D8" s="5" t="n">
        <v>48</v>
      </c>
      <c r="F8" s="5" t="n">
        <v>-1676</v>
      </c>
      <c r="G8" s="5" t="n">
        <v>1645</v>
      </c>
    </row>
    <row r="9" spans="1:10">
      <c r="A9" s="4" t="s">
        <v>99</v>
      </c>
      <c r="B9" s="7" t="n">
        <v>6051</v>
      </c>
      <c r="C9" s="5" t="n">
        <v>35826</v>
      </c>
      <c r="D9" s="7" t="n">
        <v>834</v>
      </c>
      <c r="F9" s="7" t="n">
        <v>41877</v>
      </c>
      <c r="G9" s="7" t="n">
        <v>4230</v>
      </c>
    </row>
    <row r="10" spans="1:10">
      <c r="A10" s="4" t="s">
        <v>386</v>
      </c>
      <c r="B10" s="9" t="n">
        <v>0.14</v>
      </c>
      <c r="D10" s="9" t="n">
        <v>0.02</v>
      </c>
      <c r="F10" s="9" t="n">
        <v>0.96</v>
      </c>
      <c r="G10" s="9" t="n">
        <v>0.1</v>
      </c>
    </row>
    <row r="11" spans="1:10">
      <c r="A11" s="4" t="s">
        <v>387</v>
      </c>
      <c r="B11" s="9" t="n">
        <v>0.14</v>
      </c>
      <c r="D11" s="9" t="n">
        <v>0.02</v>
      </c>
      <c r="F11" s="9" t="n">
        <v>0.96</v>
      </c>
      <c r="G11" s="9" t="n">
        <v>0.1</v>
      </c>
    </row>
    <row r="12" spans="1:10">
      <c r="A12" s="4" t="s">
        <v>110</v>
      </c>
      <c r="B12" s="7" t="n">
        <v>6094</v>
      </c>
      <c r="D12" s="7" t="n">
        <v>2918</v>
      </c>
      <c r="F12" s="7" t="n">
        <v>41862</v>
      </c>
      <c r="G12" s="7" t="n">
        <v>8189</v>
      </c>
    </row>
    <row r="13" spans="1:10">
      <c r="A13" s="4" t="s">
        <v>131</v>
      </c>
      <c r="B13" s="5" t="n">
        <v>22390</v>
      </c>
      <c r="F13" s="5" t="n">
        <v>22390</v>
      </c>
      <c r="J13" s="7" t="n">
        <v>21973</v>
      </c>
    </row>
    <row r="14" spans="1:10">
      <c r="A14" s="4" t="s">
        <v>35</v>
      </c>
      <c r="B14" s="5" t="n">
        <v>47521</v>
      </c>
      <c r="F14" s="5" t="n">
        <v>47521</v>
      </c>
      <c r="J14" s="5" t="n">
        <v>43754</v>
      </c>
    </row>
    <row r="15" spans="1:10">
      <c r="A15" s="4" t="s">
        <v>36</v>
      </c>
      <c r="B15" s="5" t="n">
        <v>3481</v>
      </c>
      <c r="F15" s="5" t="n">
        <v>3481</v>
      </c>
      <c r="J15" s="5" t="n">
        <v>6937</v>
      </c>
    </row>
    <row r="16" spans="1:10">
      <c r="A16" s="4" t="s">
        <v>42</v>
      </c>
      <c r="B16" s="5" t="n">
        <v>366952</v>
      </c>
      <c r="F16" s="5" t="n">
        <v>366952</v>
      </c>
      <c r="J16" s="5" t="n">
        <v>310358</v>
      </c>
    </row>
    <row r="17" spans="1:10">
      <c r="A17" s="4" t="s">
        <v>473</v>
      </c>
      <c r="B17" s="5" t="n">
        <v>477411</v>
      </c>
      <c r="F17" s="5" t="n">
        <v>477411</v>
      </c>
      <c r="J17" s="5" t="n">
        <v>425563</v>
      </c>
    </row>
    <row r="18" spans="1:10">
      <c r="A18" s="4" t="s">
        <v>51</v>
      </c>
      <c r="B18" s="5" t="n">
        <v>5692</v>
      </c>
      <c r="F18" s="5" t="n">
        <v>5692</v>
      </c>
      <c r="J18" s="5" t="n">
        <v>2736</v>
      </c>
    </row>
    <row r="19" spans="1:10">
      <c r="A19" s="4" t="s">
        <v>54</v>
      </c>
      <c r="B19" s="5" t="n">
        <v>53487</v>
      </c>
      <c r="F19" s="5" t="n">
        <v>53487</v>
      </c>
      <c r="J19" s="5" t="n">
        <v>35281</v>
      </c>
    </row>
    <row r="20" spans="1:10">
      <c r="A20" s="4" t="s">
        <v>55</v>
      </c>
      <c r="B20" s="5" t="n">
        <v>17142</v>
      </c>
      <c r="F20" s="5" t="n">
        <v>17142</v>
      </c>
      <c r="J20" s="5" t="n">
        <v>16522</v>
      </c>
    </row>
    <row r="21" spans="1:10">
      <c r="A21" s="4" t="s">
        <v>57</v>
      </c>
      <c r="B21" s="5" t="n">
        <v>17160</v>
      </c>
      <c r="F21" s="5" t="n">
        <v>17160</v>
      </c>
      <c r="J21" s="5" t="n">
        <v>21049</v>
      </c>
    </row>
    <row r="22" spans="1:10">
      <c r="A22" s="4" t="s">
        <v>58</v>
      </c>
      <c r="B22" s="5" t="n">
        <v>35431</v>
      </c>
      <c r="F22" s="5" t="n">
        <v>35431</v>
      </c>
      <c r="J22" s="5" t="n">
        <v>38686</v>
      </c>
    </row>
    <row r="23" spans="1:10">
      <c r="A23" s="4" t="s">
        <v>59</v>
      </c>
      <c r="B23" s="5" t="n">
        <v>88918</v>
      </c>
      <c r="F23" s="5" t="n">
        <v>88918</v>
      </c>
      <c r="J23" s="5" t="n">
        <v>73967</v>
      </c>
    </row>
    <row r="24" spans="1:10">
      <c r="A24" s="4" t="s">
        <v>66</v>
      </c>
      <c r="B24" s="5" t="n">
        <v>106166</v>
      </c>
      <c r="C24" s="5" t="n">
        <v>100116</v>
      </c>
      <c r="F24" s="5" t="n">
        <v>106166</v>
      </c>
      <c r="J24" s="5" t="n">
        <v>61195</v>
      </c>
    </row>
    <row r="25" spans="1:10">
      <c r="A25" s="4" t="s">
        <v>474</v>
      </c>
      <c r="B25" s="5" t="n">
        <v>388493</v>
      </c>
      <c r="F25" s="5" t="n">
        <v>388493</v>
      </c>
      <c r="J25" s="5" t="n">
        <v>351596</v>
      </c>
    </row>
    <row r="26" spans="1:10">
      <c r="A26" s="4" t="s">
        <v>475</v>
      </c>
      <c r="B26" s="5" t="n">
        <v>477411</v>
      </c>
      <c r="F26" s="5" t="n">
        <v>477411</v>
      </c>
      <c r="J26" s="7" t="n">
        <v>425563</v>
      </c>
    </row>
    <row r="27" spans="1:10">
      <c r="A27" s="4" t="s">
        <v>476</v>
      </c>
      <c r="B27" s="5" t="n">
        <v>6051</v>
      </c>
      <c r="C27" s="5" t="n">
        <v>35826</v>
      </c>
      <c r="D27" s="5" t="n">
        <v>834</v>
      </c>
      <c r="F27" s="5" t="n">
        <v>41877</v>
      </c>
      <c r="G27" s="5" t="n">
        <v>4230</v>
      </c>
    </row>
    <row r="28" spans="1:10">
      <c r="A28" s="4" t="s">
        <v>121</v>
      </c>
      <c r="C28" s="7" t="n">
        <v>-3604</v>
      </c>
      <c r="F28" s="5" t="n">
        <v>-3885</v>
      </c>
      <c r="G28" s="5" t="n">
        <v>-1763</v>
      </c>
    </row>
    <row r="29" spans="1:10">
      <c r="A29" s="4" t="s">
        <v>131</v>
      </c>
      <c r="F29" s="5" t="n">
        <v>-417</v>
      </c>
      <c r="G29" s="5" t="n">
        <v>5613</v>
      </c>
    </row>
    <row r="30" spans="1:10">
      <c r="A30" s="4" t="s">
        <v>35</v>
      </c>
      <c r="F30" s="5" t="n">
        <v>-3767</v>
      </c>
      <c r="G30" s="5" t="n">
        <v>15204</v>
      </c>
    </row>
    <row r="31" spans="1:10">
      <c r="A31" s="4" t="s">
        <v>36</v>
      </c>
      <c r="F31" s="5" t="n">
        <v>3456</v>
      </c>
      <c r="G31" s="5" t="n">
        <v>4262</v>
      </c>
    </row>
    <row r="32" spans="1:10">
      <c r="A32" s="4" t="s">
        <v>135</v>
      </c>
      <c r="F32" s="5" t="n">
        <v>-1603</v>
      </c>
      <c r="G32" s="5" t="n">
        <v>-1972</v>
      </c>
    </row>
    <row r="33" spans="1:10">
      <c r="A33" s="4" t="s">
        <v>136</v>
      </c>
      <c r="F33" s="5" t="n">
        <v>65360</v>
      </c>
      <c r="G33" s="5" t="n">
        <v>27959</v>
      </c>
    </row>
    <row r="34" spans="1:10">
      <c r="A34" s="4" t="s">
        <v>445</v>
      </c>
    </row>
    <row r="35" spans="1:10">
      <c r="A35" s="4" t="s">
        <v>35</v>
      </c>
      <c r="I35" s="7" t="n">
        <v>-356</v>
      </c>
    </row>
    <row r="36" spans="1:10">
      <c r="A36" s="4" t="s">
        <v>111</v>
      </c>
    </row>
    <row r="37" spans="1:10">
      <c r="A37" s="4" t="s">
        <v>82</v>
      </c>
      <c r="B37" s="5" t="n">
        <v>87653</v>
      </c>
      <c r="D37" s="5" t="n">
        <v>67972</v>
      </c>
      <c r="F37" s="5" t="n">
        <v>142596</v>
      </c>
      <c r="G37" s="5" t="n">
        <v>121620</v>
      </c>
    </row>
    <row r="38" spans="1:10">
      <c r="A38" s="4" t="s">
        <v>84</v>
      </c>
      <c r="B38" s="5" t="n">
        <v>73218</v>
      </c>
      <c r="D38" s="7" t="n">
        <v>60227</v>
      </c>
      <c r="F38" s="5" t="n">
        <v>85357</v>
      </c>
      <c r="G38" s="7" t="n">
        <v>104381</v>
      </c>
    </row>
    <row r="39" spans="1:10">
      <c r="A39" s="4" t="s">
        <v>462</v>
      </c>
    </row>
    <row r="40" spans="1:10">
      <c r="A40" s="4" t="s">
        <v>84</v>
      </c>
      <c r="B40" s="5" t="n">
        <v>72915</v>
      </c>
      <c r="F40" s="5" t="n">
        <v>84944</v>
      </c>
    </row>
    <row r="41" spans="1:10">
      <c r="A41" s="4" t="s">
        <v>85</v>
      </c>
      <c r="B41" s="5" t="n">
        <v>7516</v>
      </c>
      <c r="F41" s="5" t="n">
        <v>43594</v>
      </c>
    </row>
    <row r="42" spans="1:10">
      <c r="A42" s="4" t="s">
        <v>472</v>
      </c>
      <c r="B42" s="5" t="n">
        <v>5085</v>
      </c>
      <c r="F42" s="5" t="n">
        <v>38223</v>
      </c>
    </row>
    <row r="43" spans="1:10">
      <c r="A43" s="4" t="s">
        <v>97</v>
      </c>
      <c r="B43" s="5" t="n">
        <v>7299</v>
      </c>
      <c r="F43" s="5" t="n">
        <v>38017</v>
      </c>
    </row>
    <row r="44" spans="1:10">
      <c r="A44" s="4" t="s">
        <v>98</v>
      </c>
      <c r="B44" s="5" t="n">
        <v>1814</v>
      </c>
      <c r="F44" s="5" t="n">
        <v>-2165</v>
      </c>
    </row>
    <row r="45" spans="1:10">
      <c r="A45" s="4" t="s">
        <v>99</v>
      </c>
      <c r="B45" s="7" t="n">
        <v>5485</v>
      </c>
      <c r="F45" s="7" t="n">
        <v>40182</v>
      </c>
    </row>
    <row r="46" spans="1:10">
      <c r="A46" s="4" t="s">
        <v>386</v>
      </c>
      <c r="B46" s="9" t="n">
        <v>0.13</v>
      </c>
      <c r="F46" s="9" t="n">
        <v>0.92</v>
      </c>
    </row>
    <row r="47" spans="1:10">
      <c r="A47" s="4" t="s">
        <v>387</v>
      </c>
      <c r="B47" s="9" t="n">
        <v>0.13</v>
      </c>
      <c r="F47" s="9" t="n">
        <v>0.92</v>
      </c>
    </row>
    <row r="48" spans="1:10">
      <c r="A48" s="4" t="s">
        <v>110</v>
      </c>
      <c r="B48" s="7" t="n">
        <v>5528</v>
      </c>
      <c r="F48" s="7" t="n">
        <v>40167</v>
      </c>
    </row>
    <row r="49" spans="1:10">
      <c r="A49" s="4" t="s">
        <v>131</v>
      </c>
      <c r="B49" s="5" t="n">
        <v>21280</v>
      </c>
      <c r="F49" s="5" t="n">
        <v>21280</v>
      </c>
    </row>
    <row r="50" spans="1:10">
      <c r="A50" s="4" t="s">
        <v>35</v>
      </c>
      <c r="B50" s="5" t="n">
        <v>48289</v>
      </c>
      <c r="F50" s="5" t="n">
        <v>48289</v>
      </c>
    </row>
    <row r="51" spans="1:10">
      <c r="A51" s="4" t="s">
        <v>36</v>
      </c>
      <c r="B51" s="5" t="n">
        <v>3513</v>
      </c>
      <c r="F51" s="5" t="n">
        <v>3513</v>
      </c>
    </row>
    <row r="52" spans="1:10">
      <c r="A52" s="4" t="s">
        <v>42</v>
      </c>
      <c r="B52" s="5" t="n">
        <v>366642</v>
      </c>
      <c r="F52" s="5" t="n">
        <v>366642</v>
      </c>
    </row>
    <row r="53" spans="1:10">
      <c r="A53" s="4" t="s">
        <v>473</v>
      </c>
      <c r="B53" s="5" t="n">
        <v>477101</v>
      </c>
      <c r="F53" s="5" t="n">
        <v>477101</v>
      </c>
    </row>
    <row r="54" spans="1:10">
      <c r="A54" s="4" t="s">
        <v>51</v>
      </c>
      <c r="B54" s="5" t="n">
        <v>2712</v>
      </c>
      <c r="F54" s="5" t="n">
        <v>2712</v>
      </c>
    </row>
    <row r="55" spans="1:10">
      <c r="A55" s="4" t="s">
        <v>54</v>
      </c>
      <c r="B55" s="5" t="n">
        <v>50507</v>
      </c>
      <c r="F55" s="5" t="n">
        <v>50507</v>
      </c>
    </row>
    <row r="56" spans="1:10">
      <c r="A56" s="4" t="s">
        <v>55</v>
      </c>
      <c r="B56" s="5" t="n">
        <v>15065</v>
      </c>
      <c r="F56" s="5" t="n">
        <v>15065</v>
      </c>
    </row>
    <row r="57" spans="1:10">
      <c r="A57" s="4" t="s">
        <v>57</v>
      </c>
      <c r="B57" s="5" t="n">
        <v>18424</v>
      </c>
      <c r="F57" s="5" t="n">
        <v>18424</v>
      </c>
    </row>
    <row r="58" spans="1:10">
      <c r="A58" s="4" t="s">
        <v>58</v>
      </c>
      <c r="B58" s="5" t="n">
        <v>34618</v>
      </c>
      <c r="F58" s="5" t="n">
        <v>34618</v>
      </c>
    </row>
    <row r="59" spans="1:10">
      <c r="A59" s="4" t="s">
        <v>59</v>
      </c>
      <c r="B59" s="5" t="n">
        <v>85125</v>
      </c>
      <c r="F59" s="5" t="n">
        <v>85125</v>
      </c>
    </row>
    <row r="60" spans="1:10">
      <c r="A60" s="4" t="s">
        <v>66</v>
      </c>
      <c r="B60" s="5" t="n">
        <v>109649</v>
      </c>
      <c r="F60" s="5" t="n">
        <v>109649</v>
      </c>
    </row>
    <row r="61" spans="1:10">
      <c r="A61" s="4" t="s">
        <v>474</v>
      </c>
      <c r="B61" s="5" t="n">
        <v>391976</v>
      </c>
      <c r="F61" s="5" t="n">
        <v>391976</v>
      </c>
    </row>
    <row r="62" spans="1:10">
      <c r="A62" s="4" t="s">
        <v>475</v>
      </c>
      <c r="B62" s="5" t="n">
        <v>477101</v>
      </c>
      <c r="F62" s="5" t="n">
        <v>477101</v>
      </c>
    </row>
    <row r="63" spans="1:10">
      <c r="A63" s="4" t="s">
        <v>476</v>
      </c>
      <c r="B63" s="5" t="n">
        <v>5485</v>
      </c>
      <c r="F63" s="5" t="n">
        <v>40182</v>
      </c>
    </row>
    <row r="64" spans="1:10">
      <c r="A64" s="4" t="s">
        <v>121</v>
      </c>
      <c r="F64" s="5" t="n">
        <v>-2621</v>
      </c>
    </row>
    <row r="65" spans="1:10">
      <c r="A65" s="4" t="s">
        <v>131</v>
      </c>
      <c r="F65" s="5" t="n">
        <v>693</v>
      </c>
    </row>
    <row r="66" spans="1:10">
      <c r="A66" s="4" t="s">
        <v>35</v>
      </c>
      <c r="F66" s="5" t="n">
        <v>-4528</v>
      </c>
    </row>
    <row r="67" spans="1:10">
      <c r="A67" s="4" t="s">
        <v>36</v>
      </c>
      <c r="F67" s="5" t="n">
        <v>3424</v>
      </c>
    </row>
    <row r="68" spans="1:10">
      <c r="A68" s="4" t="s">
        <v>135</v>
      </c>
      <c r="F68" s="5" t="n">
        <v>-1482</v>
      </c>
    </row>
    <row r="69" spans="1:10">
      <c r="A69" s="4" t="s">
        <v>136</v>
      </c>
      <c r="F69" s="5" t="n">
        <v>65360</v>
      </c>
    </row>
    <row r="70" spans="1:10">
      <c r="A70" s="4" t="s">
        <v>477</v>
      </c>
    </row>
    <row r="71" spans="1:10">
      <c r="A71" s="4" t="s">
        <v>82</v>
      </c>
      <c r="B71" s="5" t="n">
        <v>86595</v>
      </c>
      <c r="F71" s="5" t="n">
        <v>139999</v>
      </c>
    </row>
    <row r="72" spans="1:10">
      <c r="A72" s="4" t="s">
        <v>478</v>
      </c>
    </row>
    <row r="73" spans="1:10">
      <c r="A73" s="4" t="s">
        <v>84</v>
      </c>
      <c r="B73" s="5" t="n">
        <v>303</v>
      </c>
      <c r="F73" s="5" t="n">
        <v>413</v>
      </c>
    </row>
    <row r="74" spans="1:10">
      <c r="A74" s="4" t="s">
        <v>85</v>
      </c>
      <c r="B74" s="5" t="n">
        <v>755</v>
      </c>
      <c r="F74" s="5" t="n">
        <v>2184</v>
      </c>
    </row>
    <row r="75" spans="1:10">
      <c r="A75" s="4" t="s">
        <v>472</v>
      </c>
      <c r="B75" s="5" t="n">
        <v>755</v>
      </c>
      <c r="F75" s="5" t="n">
        <v>2184</v>
      </c>
    </row>
    <row r="76" spans="1:10">
      <c r="A76" s="4" t="s">
        <v>97</v>
      </c>
      <c r="B76" s="5" t="n">
        <v>755</v>
      </c>
      <c r="F76" s="5" t="n">
        <v>2184</v>
      </c>
    </row>
    <row r="77" spans="1:10">
      <c r="A77" s="4" t="s">
        <v>98</v>
      </c>
      <c r="B77" s="5" t="n">
        <v>189</v>
      </c>
      <c r="F77" s="5" t="n">
        <v>489</v>
      </c>
    </row>
    <row r="78" spans="1:10">
      <c r="A78" s="4" t="s">
        <v>99</v>
      </c>
      <c r="B78" s="7" t="n">
        <v>566</v>
      </c>
      <c r="F78" s="7" t="n">
        <v>1695</v>
      </c>
    </row>
    <row r="79" spans="1:10">
      <c r="A79" s="4" t="s">
        <v>386</v>
      </c>
      <c r="B79" s="9" t="n">
        <v>0.01</v>
      </c>
      <c r="F79" s="9" t="n">
        <v>0.04</v>
      </c>
    </row>
    <row r="80" spans="1:10">
      <c r="A80" s="4" t="s">
        <v>387</v>
      </c>
      <c r="B80" s="9" t="n">
        <v>0.01</v>
      </c>
      <c r="F80" s="9" t="n">
        <v>0.04</v>
      </c>
    </row>
    <row r="81" spans="1:10">
      <c r="A81" s="4" t="s">
        <v>110</v>
      </c>
      <c r="B81" s="7" t="n">
        <v>566</v>
      </c>
      <c r="F81" s="7" t="n">
        <v>1695</v>
      </c>
    </row>
    <row r="82" spans="1:10">
      <c r="A82" s="4" t="s">
        <v>131</v>
      </c>
      <c r="B82" s="5" t="n">
        <v>1110</v>
      </c>
      <c r="F82" s="5" t="n">
        <v>1110</v>
      </c>
    </row>
    <row r="83" spans="1:10">
      <c r="A83" s="4" t="s">
        <v>35</v>
      </c>
      <c r="B83" s="5" t="n">
        <v>-768</v>
      </c>
      <c r="F83" s="5" t="n">
        <v>-768</v>
      </c>
    </row>
    <row r="84" spans="1:10">
      <c r="A84" s="4" t="s">
        <v>36</v>
      </c>
      <c r="B84" s="5" t="n">
        <v>-32</v>
      </c>
      <c r="F84" s="5" t="n">
        <v>-32</v>
      </c>
    </row>
    <row r="85" spans="1:10">
      <c r="A85" s="4" t="s">
        <v>42</v>
      </c>
      <c r="B85" s="5" t="n">
        <v>310</v>
      </c>
      <c r="F85" s="5" t="n">
        <v>310</v>
      </c>
    </row>
    <row r="86" spans="1:10">
      <c r="A86" s="4" t="s">
        <v>473</v>
      </c>
      <c r="B86" s="5" t="n">
        <v>310</v>
      </c>
      <c r="F86" s="5" t="n">
        <v>310</v>
      </c>
    </row>
    <row r="87" spans="1:10">
      <c r="A87" s="4" t="s">
        <v>51</v>
      </c>
      <c r="B87" s="5" t="n">
        <v>2980</v>
      </c>
      <c r="F87" s="5" t="n">
        <v>2980</v>
      </c>
    </row>
    <row r="88" spans="1:10">
      <c r="A88" s="4" t="s">
        <v>54</v>
      </c>
      <c r="B88" s="5" t="n">
        <v>2980</v>
      </c>
      <c r="F88" s="5" t="n">
        <v>2980</v>
      </c>
    </row>
    <row r="89" spans="1:10">
      <c r="A89" s="4" t="s">
        <v>55</v>
      </c>
      <c r="B89" s="5" t="n">
        <v>2077</v>
      </c>
      <c r="F89" s="5" t="n">
        <v>2077</v>
      </c>
    </row>
    <row r="90" spans="1:10">
      <c r="A90" s="4" t="s">
        <v>57</v>
      </c>
      <c r="B90" s="5" t="n">
        <v>-1264</v>
      </c>
      <c r="F90" s="5" t="n">
        <v>-1264</v>
      </c>
    </row>
    <row r="91" spans="1:10">
      <c r="A91" s="4" t="s">
        <v>58</v>
      </c>
      <c r="B91" s="5" t="n">
        <v>813</v>
      </c>
      <c r="F91" s="5" t="n">
        <v>813</v>
      </c>
    </row>
    <row r="92" spans="1:10">
      <c r="A92" s="4" t="s">
        <v>59</v>
      </c>
      <c r="B92" s="5" t="n">
        <v>3793</v>
      </c>
      <c r="F92" s="5" t="n">
        <v>3793</v>
      </c>
    </row>
    <row r="93" spans="1:10">
      <c r="A93" s="4" t="s">
        <v>66</v>
      </c>
      <c r="B93" s="5" t="n">
        <v>-3483</v>
      </c>
      <c r="F93" s="5" t="n">
        <v>-3483</v>
      </c>
    </row>
    <row r="94" spans="1:10">
      <c r="A94" s="4" t="s">
        <v>474</v>
      </c>
      <c r="B94" s="5" t="n">
        <v>-3483</v>
      </c>
      <c r="F94" s="5" t="n">
        <v>-3483</v>
      </c>
    </row>
    <row r="95" spans="1:10">
      <c r="A95" s="4" t="s">
        <v>475</v>
      </c>
      <c r="B95" s="5" t="n">
        <v>310</v>
      </c>
      <c r="F95" s="5" t="n">
        <v>310</v>
      </c>
    </row>
    <row r="96" spans="1:10">
      <c r="A96" s="4" t="s">
        <v>476</v>
      </c>
      <c r="B96" s="5" t="n">
        <v>566</v>
      </c>
      <c r="F96" s="5" t="n">
        <v>1695</v>
      </c>
    </row>
    <row r="97" spans="1:10">
      <c r="A97" s="4" t="s">
        <v>121</v>
      </c>
      <c r="F97" s="5" t="n">
        <v>-1264</v>
      </c>
    </row>
    <row r="98" spans="1:10">
      <c r="A98" s="4" t="s">
        <v>131</v>
      </c>
      <c r="F98" s="5" t="n">
        <v>-1110</v>
      </c>
    </row>
    <row r="99" spans="1:10">
      <c r="A99" s="4" t="s">
        <v>35</v>
      </c>
      <c r="F99" s="5" t="n">
        <v>768</v>
      </c>
    </row>
    <row r="100" spans="1:10">
      <c r="A100" s="4" t="s">
        <v>36</v>
      </c>
      <c r="F100" s="5" t="n">
        <v>32</v>
      </c>
    </row>
    <row r="101" spans="1:10">
      <c r="A101" s="4" t="s">
        <v>135</v>
      </c>
      <c r="F101" s="5" t="n">
        <v>-121</v>
      </c>
    </row>
    <row r="102" spans="1:10">
      <c r="A102" s="4" t="s">
        <v>136</v>
      </c>
      <c r="F102" s="4" t="s">
        <v>61</v>
      </c>
    </row>
    <row r="103" spans="1:10">
      <c r="A103" s="4" t="s">
        <v>479</v>
      </c>
    </row>
    <row r="104" spans="1:10">
      <c r="A104" s="4" t="s">
        <v>82</v>
      </c>
      <c r="B104" s="7" t="n">
        <v>1058</v>
      </c>
      <c r="F104" s="7" t="n">
        <v>2597</v>
      </c>
    </row>
    <row r="105" spans="1:10"/>
    <row r="106" spans="1:10">
      <c r="A106" s="4" t="s">
        <v>83</v>
      </c>
      <c r="B106" s="4" t="s">
        <v>115</v>
      </c>
    </row>
  </sheetData>
  <mergeCells count="7">
    <mergeCell ref="A1:A2"/>
    <mergeCell ref="B1:E1"/>
    <mergeCell ref="F1:H1"/>
    <mergeCell ref="D2:E2"/>
    <mergeCell ref="G2:H2"/>
    <mergeCell ref="A105:J105"/>
    <mergeCell ref="B106:J10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s>
  <sheetData>
    <row r="1" spans="1:9">
      <c r="A1" s="1" t="s">
        <v>480</v>
      </c>
      <c r="B1" s="2" t="s">
        <v>80</v>
      </c>
      <c r="G1" s="2" t="s">
        <v>1</v>
      </c>
    </row>
    <row r="2" spans="1:9">
      <c r="B2" s="2" t="s">
        <v>2</v>
      </c>
      <c r="C2" s="2" t="s">
        <v>367</v>
      </c>
      <c r="D2" s="2" t="s">
        <v>81</v>
      </c>
      <c r="E2" s="2" t="s">
        <v>83</v>
      </c>
      <c r="F2" s="2" t="s">
        <v>481</v>
      </c>
      <c r="G2" s="2" t="s">
        <v>2</v>
      </c>
      <c r="H2" s="2" t="s">
        <v>81</v>
      </c>
      <c r="I2" s="2" t="s">
        <v>83</v>
      </c>
    </row>
    <row r="3" spans="1:9">
      <c r="A3" s="4" t="s">
        <v>482</v>
      </c>
      <c r="B3" s="7" t="n">
        <v>-382</v>
      </c>
      <c r="C3" s="7" t="n">
        <v>-6030</v>
      </c>
      <c r="D3" s="4" t="s">
        <v>61</v>
      </c>
      <c r="F3" s="4" t="s">
        <v>61</v>
      </c>
      <c r="G3" s="7" t="n">
        <v>-6412</v>
      </c>
      <c r="H3" s="4" t="s">
        <v>61</v>
      </c>
    </row>
    <row r="4" spans="1:9">
      <c r="A4" s="4" t="s">
        <v>483</v>
      </c>
    </row>
    <row r="5" spans="1:9">
      <c r="A5" s="4" t="s">
        <v>482</v>
      </c>
      <c r="G5" s="5" t="n">
        <v>-5744</v>
      </c>
    </row>
    <row r="6" spans="1:9">
      <c r="A6" s="4" t="s">
        <v>484</v>
      </c>
      <c r="G6" s="5" t="n">
        <v>-4528</v>
      </c>
    </row>
    <row r="7" spans="1:9">
      <c r="A7" s="4" t="s">
        <v>485</v>
      </c>
    </row>
    <row r="8" spans="1:9">
      <c r="A8" s="4" t="s">
        <v>446</v>
      </c>
      <c r="G8" s="5" t="n">
        <v>13139</v>
      </c>
    </row>
    <row r="9" spans="1:9">
      <c r="A9" s="4" t="s">
        <v>447</v>
      </c>
      <c r="G9" s="7" t="n">
        <v>8273</v>
      </c>
    </row>
    <row r="10" spans="1:9"/>
    <row r="11" spans="1:9">
      <c r="A11" s="4" t="s">
        <v>83</v>
      </c>
      <c r="B11" s="4" t="s">
        <v>154</v>
      </c>
    </row>
  </sheetData>
  <mergeCells count="19">
    <mergeCell ref="A1:A2"/>
    <mergeCell ref="B1:F1"/>
    <mergeCell ref="G1:I1"/>
    <mergeCell ref="D3:E3"/>
    <mergeCell ref="H3:I3"/>
    <mergeCell ref="D4:E4"/>
    <mergeCell ref="H4:I4"/>
    <mergeCell ref="D5:E5"/>
    <mergeCell ref="H5:I5"/>
    <mergeCell ref="D6:E6"/>
    <mergeCell ref="H6:I6"/>
    <mergeCell ref="D7:E7"/>
    <mergeCell ref="H7:I7"/>
    <mergeCell ref="D8:E8"/>
    <mergeCell ref="H8:I8"/>
    <mergeCell ref="D9:E9"/>
    <mergeCell ref="H9:I9"/>
    <mergeCell ref="A10:I10"/>
    <mergeCell ref="B11:I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s>
  <sheetData>
    <row r="1" spans="1:9">
      <c r="A1" s="1" t="s">
        <v>486</v>
      </c>
      <c r="B1" s="2" t="s">
        <v>80</v>
      </c>
      <c r="G1" s="2" t="s">
        <v>1</v>
      </c>
    </row>
    <row r="2" spans="1:9">
      <c r="B2" s="2" t="s">
        <v>2</v>
      </c>
      <c r="C2" s="2" t="s">
        <v>367</v>
      </c>
      <c r="D2" s="2" t="s">
        <v>81</v>
      </c>
      <c r="E2" s="2" t="s">
        <v>83</v>
      </c>
      <c r="F2" s="2" t="s">
        <v>481</v>
      </c>
      <c r="G2" s="2" t="s">
        <v>2</v>
      </c>
      <c r="H2" s="2" t="s">
        <v>81</v>
      </c>
      <c r="I2" s="2" t="s">
        <v>83</v>
      </c>
    </row>
    <row r="3" spans="1:9">
      <c r="A3" s="4" t="s">
        <v>487</v>
      </c>
      <c r="B3" s="7" t="n">
        <v>281</v>
      </c>
      <c r="C3" s="7" t="n">
        <v>-4369</v>
      </c>
      <c r="D3" s="7" t="n">
        <v>-438</v>
      </c>
      <c r="F3" s="7" t="n">
        <v>-131</v>
      </c>
      <c r="G3" s="7" t="n">
        <v>-4088</v>
      </c>
      <c r="H3" s="7" t="n">
        <v>-569</v>
      </c>
    </row>
    <row r="4" spans="1:9">
      <c r="A4" s="4" t="s">
        <v>488</v>
      </c>
      <c r="B4" s="5" t="n">
        <v>663</v>
      </c>
      <c r="C4" s="5" t="n">
        <v>1661</v>
      </c>
      <c r="D4" s="5" t="n">
        <v>-438</v>
      </c>
      <c r="F4" s="5" t="n">
        <v>-131</v>
      </c>
      <c r="G4" s="5" t="n">
        <v>2324</v>
      </c>
      <c r="H4" s="5" t="n">
        <v>-569</v>
      </c>
    </row>
    <row r="5" spans="1:9">
      <c r="A5" s="4" t="s">
        <v>489</v>
      </c>
      <c r="B5" s="7" t="n">
        <v>-382</v>
      </c>
      <c r="C5" s="7" t="n">
        <v>-6030</v>
      </c>
      <c r="D5" s="4" t="s">
        <v>61</v>
      </c>
      <c r="F5" s="4" t="s">
        <v>61</v>
      </c>
      <c r="G5" s="7" t="n">
        <v>-6412</v>
      </c>
      <c r="H5" s="4" t="s">
        <v>61</v>
      </c>
    </row>
    <row r="6" spans="1:9"/>
    <row r="7" spans="1:9">
      <c r="A7" s="4" t="s">
        <v>83</v>
      </c>
      <c r="B7" s="4" t="s">
        <v>154</v>
      </c>
    </row>
  </sheetData>
  <mergeCells count="11">
    <mergeCell ref="A1:A2"/>
    <mergeCell ref="B1:F1"/>
    <mergeCell ref="G1:I1"/>
    <mergeCell ref="D3:E3"/>
    <mergeCell ref="H3:I3"/>
    <mergeCell ref="D4:E4"/>
    <mergeCell ref="H4:I4"/>
    <mergeCell ref="D5:E5"/>
    <mergeCell ref="H5:I5"/>
    <mergeCell ref="A6:I6"/>
    <mergeCell ref="B7:I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 customWidth="1" max="10" min="10" width="14"/>
  </cols>
  <sheetData>
    <row r="1" spans="1:10">
      <c r="A1" s="1" t="s">
        <v>490</v>
      </c>
      <c r="B1" s="2" t="s">
        <v>80</v>
      </c>
      <c r="G1" s="2" t="s">
        <v>1</v>
      </c>
    </row>
    <row r="2" spans="1:10">
      <c r="B2" s="2" t="s">
        <v>2</v>
      </c>
      <c r="C2" s="2" t="s">
        <v>367</v>
      </c>
      <c r="D2" s="2" t="s">
        <v>81</v>
      </c>
      <c r="F2" s="2" t="s">
        <v>481</v>
      </c>
      <c r="G2" s="2" t="s">
        <v>2</v>
      </c>
      <c r="H2" s="2" t="s">
        <v>81</v>
      </c>
      <c r="J2" s="2" t="s">
        <v>30</v>
      </c>
    </row>
    <row r="3" spans="1:10">
      <c r="A3" s="4" t="s">
        <v>64</v>
      </c>
      <c r="B3" s="7" t="n">
        <v>145</v>
      </c>
      <c r="C3" s="7" t="n">
        <v>102</v>
      </c>
      <c r="G3" s="7" t="n">
        <v>145</v>
      </c>
      <c r="J3" s="7" t="n">
        <v>8433</v>
      </c>
    </row>
    <row r="4" spans="1:10">
      <c r="A4" s="4" t="s">
        <v>66</v>
      </c>
      <c r="B4" s="5" t="n">
        <v>106166</v>
      </c>
      <c r="C4" s="5" t="n">
        <v>100116</v>
      </c>
      <c r="G4" s="5" t="n">
        <v>106166</v>
      </c>
      <c r="J4" s="7" t="n">
        <v>61195</v>
      </c>
    </row>
    <row r="5" spans="1:10">
      <c r="A5" s="4" t="s">
        <v>95</v>
      </c>
      <c r="B5" s="5" t="n">
        <v>281</v>
      </c>
      <c r="C5" s="5" t="n">
        <v>-4369</v>
      </c>
      <c r="D5" s="7" t="n">
        <v>-438</v>
      </c>
      <c r="G5" s="5" t="n">
        <v>-4088</v>
      </c>
      <c r="H5" s="7" t="n">
        <v>-569</v>
      </c>
    </row>
    <row r="6" spans="1:10">
      <c r="A6" s="4" t="s">
        <v>97</v>
      </c>
      <c r="B6" s="5" t="n">
        <v>8054</v>
      </c>
      <c r="C6" s="5" t="n">
        <v>32147</v>
      </c>
      <c r="D6" s="5" t="n">
        <v>882</v>
      </c>
      <c r="G6" s="5" t="n">
        <v>40201</v>
      </c>
      <c r="H6" s="5" t="n">
        <v>5875</v>
      </c>
    </row>
    <row r="7" spans="1:10">
      <c r="A7" s="4" t="s">
        <v>98</v>
      </c>
      <c r="B7" s="5" t="n">
        <v>2003</v>
      </c>
      <c r="C7" s="5" t="n">
        <v>-3679</v>
      </c>
      <c r="D7" s="5" t="n">
        <v>48</v>
      </c>
      <c r="G7" s="5" t="n">
        <v>-1676</v>
      </c>
      <c r="H7" s="5" t="n">
        <v>1645</v>
      </c>
    </row>
    <row r="8" spans="1:10">
      <c r="A8" s="4" t="s">
        <v>99</v>
      </c>
      <c r="B8" s="5" t="n">
        <v>6051</v>
      </c>
      <c r="C8" s="7" t="n">
        <v>35826</v>
      </c>
      <c r="D8" s="5" t="n">
        <v>834</v>
      </c>
      <c r="G8" s="5" t="n">
        <v>41877</v>
      </c>
      <c r="H8" s="5" t="n">
        <v>4230</v>
      </c>
    </row>
    <row r="9" spans="1:10">
      <c r="A9" s="4" t="s">
        <v>491</v>
      </c>
      <c r="C9" s="9" t="n">
        <v>0.82</v>
      </c>
    </row>
    <row r="10" spans="1:10">
      <c r="A10" s="4" t="s">
        <v>107</v>
      </c>
      <c r="B10" s="5" t="n">
        <v>55</v>
      </c>
      <c r="C10" s="7" t="n">
        <v>-74</v>
      </c>
      <c r="D10" s="5" t="n">
        <v>3210</v>
      </c>
      <c r="G10" s="5" t="n">
        <v>-19</v>
      </c>
      <c r="H10" s="5" t="n">
        <v>6096</v>
      </c>
    </row>
    <row r="11" spans="1:10">
      <c r="A11" s="4" t="s">
        <v>108</v>
      </c>
      <c r="B11" s="5" t="n">
        <v>12</v>
      </c>
      <c r="C11" s="5" t="n">
        <v>16</v>
      </c>
      <c r="D11" s="5" t="n">
        <v>1126</v>
      </c>
      <c r="G11" s="5" t="n">
        <v>-4</v>
      </c>
      <c r="H11" s="5" t="n">
        <v>2137</v>
      </c>
    </row>
    <row r="12" spans="1:10">
      <c r="A12" s="4" t="s">
        <v>492</v>
      </c>
      <c r="B12" s="5" t="n">
        <v>43</v>
      </c>
      <c r="C12" s="5" t="n">
        <v>-58</v>
      </c>
      <c r="D12" s="5" t="n">
        <v>2084</v>
      </c>
      <c r="G12" s="5" t="n">
        <v>-15</v>
      </c>
      <c r="H12" s="5" t="n">
        <v>3959</v>
      </c>
    </row>
    <row r="13" spans="1:10">
      <c r="A13" s="4" t="s">
        <v>121</v>
      </c>
      <c r="C13" s="5" t="n">
        <v>-3604</v>
      </c>
      <c r="G13" s="5" t="n">
        <v>-3885</v>
      </c>
      <c r="H13" s="5" t="n">
        <v>-1763</v>
      </c>
    </row>
    <row r="14" spans="1:10">
      <c r="A14" s="4" t="s">
        <v>122</v>
      </c>
      <c r="B14" s="7" t="n">
        <v>382</v>
      </c>
      <c r="C14" s="5" t="n">
        <v>6030</v>
      </c>
      <c r="D14" s="4" t="s">
        <v>61</v>
      </c>
      <c r="E14" s="4" t="s">
        <v>83</v>
      </c>
      <c r="F14" s="4" t="s">
        <v>61</v>
      </c>
      <c r="G14" s="5" t="n">
        <v>6412</v>
      </c>
      <c r="H14" s="4" t="s">
        <v>61</v>
      </c>
      <c r="I14" s="4" t="s">
        <v>83</v>
      </c>
    </row>
    <row r="15" spans="1:10">
      <c r="A15" s="4" t="s">
        <v>124</v>
      </c>
      <c r="C15" s="4" t="s">
        <v>61</v>
      </c>
      <c r="G15" s="4" t="s">
        <v>61</v>
      </c>
      <c r="H15" s="7" t="n">
        <v>177</v>
      </c>
    </row>
    <row r="16" spans="1:10">
      <c r="A16" s="4" t="s">
        <v>483</v>
      </c>
    </row>
    <row r="17" spans="1:10">
      <c r="A17" s="4" t="s">
        <v>122</v>
      </c>
      <c r="G17" s="7" t="n">
        <v>5744</v>
      </c>
    </row>
    <row r="18" spans="1:10">
      <c r="A18" s="4" t="s">
        <v>493</v>
      </c>
    </row>
    <row r="19" spans="1:10">
      <c r="A19" s="4" t="s">
        <v>64</v>
      </c>
      <c r="C19" s="5" t="n">
        <v>3847</v>
      </c>
    </row>
    <row r="20" spans="1:10">
      <c r="A20" s="4" t="s">
        <v>66</v>
      </c>
      <c r="C20" s="5" t="n">
        <v>96371</v>
      </c>
    </row>
    <row r="21" spans="1:10">
      <c r="A21" s="4" t="s">
        <v>95</v>
      </c>
      <c r="C21" s="5" t="n">
        <v>1375</v>
      </c>
    </row>
    <row r="22" spans="1:10">
      <c r="A22" s="4" t="s">
        <v>97</v>
      </c>
      <c r="C22" s="5" t="n">
        <v>37891</v>
      </c>
    </row>
    <row r="23" spans="1:10">
      <c r="A23" s="4" t="s">
        <v>98</v>
      </c>
      <c r="C23" s="5" t="n">
        <v>-2463</v>
      </c>
    </row>
    <row r="24" spans="1:10">
      <c r="A24" s="4" t="s">
        <v>99</v>
      </c>
      <c r="C24" s="7" t="n">
        <v>40354</v>
      </c>
    </row>
    <row r="25" spans="1:10">
      <c r="A25" s="4" t="s">
        <v>491</v>
      </c>
      <c r="C25" s="9" t="n">
        <v>0.92</v>
      </c>
    </row>
    <row r="26" spans="1:10">
      <c r="A26" s="4" t="s">
        <v>107</v>
      </c>
      <c r="C26" s="7" t="n">
        <v>-5818</v>
      </c>
    </row>
    <row r="27" spans="1:10">
      <c r="A27" s="4" t="s">
        <v>108</v>
      </c>
      <c r="C27" s="5" t="n">
        <v>1232</v>
      </c>
    </row>
    <row r="28" spans="1:10">
      <c r="A28" s="4" t="s">
        <v>492</v>
      </c>
      <c r="C28" s="5" t="n">
        <v>-4586</v>
      </c>
    </row>
    <row r="29" spans="1:10">
      <c r="A29" s="4" t="s">
        <v>121</v>
      </c>
      <c r="C29" s="5" t="n">
        <v>-2388</v>
      </c>
    </row>
    <row r="30" spans="1:10">
      <c r="A30" s="4" t="s">
        <v>122</v>
      </c>
      <c r="C30" s="4" t="s">
        <v>61</v>
      </c>
    </row>
    <row r="31" spans="1:10">
      <c r="A31" s="4" t="s">
        <v>124</v>
      </c>
      <c r="C31" s="5" t="n">
        <v>286</v>
      </c>
    </row>
    <row r="32" spans="1:10">
      <c r="A32" s="4" t="s">
        <v>494</v>
      </c>
    </row>
    <row r="33" spans="1:10">
      <c r="A33" s="4" t="s">
        <v>64</v>
      </c>
      <c r="C33" s="5" t="n">
        <v>-3745</v>
      </c>
    </row>
    <row r="34" spans="1:10">
      <c r="A34" s="4" t="s">
        <v>66</v>
      </c>
      <c r="C34" s="5" t="n">
        <v>3745</v>
      </c>
    </row>
    <row r="35" spans="1:10">
      <c r="A35" s="4" t="s">
        <v>95</v>
      </c>
      <c r="C35" s="5" t="n">
        <v>-5744</v>
      </c>
    </row>
    <row r="36" spans="1:10">
      <c r="A36" s="4" t="s">
        <v>97</v>
      </c>
      <c r="C36" s="5" t="n">
        <v>-5744</v>
      </c>
    </row>
    <row r="37" spans="1:10">
      <c r="A37" s="4" t="s">
        <v>98</v>
      </c>
      <c r="C37" s="5" t="n">
        <v>-1216</v>
      </c>
    </row>
    <row r="38" spans="1:10">
      <c r="A38" s="4" t="s">
        <v>99</v>
      </c>
      <c r="C38" s="7" t="n">
        <v>-4528</v>
      </c>
    </row>
    <row r="39" spans="1:10">
      <c r="A39" s="4" t="s">
        <v>491</v>
      </c>
      <c r="C39" s="9" t="n">
        <v>-0.1</v>
      </c>
    </row>
    <row r="40" spans="1:10">
      <c r="A40" s="4" t="s">
        <v>107</v>
      </c>
      <c r="C40" s="7" t="n">
        <v>5744</v>
      </c>
    </row>
    <row r="41" spans="1:10">
      <c r="A41" s="4" t="s">
        <v>108</v>
      </c>
      <c r="C41" s="5" t="n">
        <v>-1216</v>
      </c>
    </row>
    <row r="42" spans="1:10">
      <c r="A42" s="4" t="s">
        <v>492</v>
      </c>
      <c r="C42" s="5" t="n">
        <v>4528</v>
      </c>
    </row>
    <row r="43" spans="1:10">
      <c r="A43" s="4" t="s">
        <v>121</v>
      </c>
      <c r="C43" s="5" t="n">
        <v>-1216</v>
      </c>
    </row>
    <row r="44" spans="1:10">
      <c r="A44" s="4" t="s">
        <v>122</v>
      </c>
      <c r="C44" s="5" t="n">
        <v>6030</v>
      </c>
    </row>
    <row r="45" spans="1:10">
      <c r="A45" s="4" t="s">
        <v>124</v>
      </c>
      <c r="C45" s="7" t="n">
        <v>-286</v>
      </c>
    </row>
    <row r="46" spans="1:10"/>
    <row r="47" spans="1:10">
      <c r="A47" s="4" t="s">
        <v>83</v>
      </c>
      <c r="B47" s="4" t="s">
        <v>154</v>
      </c>
    </row>
  </sheetData>
  <mergeCells count="7">
    <mergeCell ref="A1:A2"/>
    <mergeCell ref="B1:F1"/>
    <mergeCell ref="G1:I1"/>
    <mergeCell ref="D2:E2"/>
    <mergeCell ref="H2:I2"/>
    <mergeCell ref="A46:J46"/>
    <mergeCell ref="B47:J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8:14Z</dcterms:created>
  <dcterms:modified xmlns:dcterms="http://purl.org/dc/terms/" xmlns:xsi="http://www.w3.org/2001/XMLSchema-instance" xsi:type="dcterms:W3CDTF">2018-08-09T16:18:14Z</dcterms:modified>
</cp:coreProperties>
</file>